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ASSET ACQUISITION" sheetId="9" state="visible" r:id="rId9"/>
    <sheet xmlns:r="http://schemas.openxmlformats.org/officeDocument/2006/relationships" name="PROPERTY AND EQUIPMENT" sheetId="10" state="visible" r:id="rId10"/>
    <sheet xmlns:r="http://schemas.openxmlformats.org/officeDocument/2006/relationships" name="INTANGIBLE ASSETS" sheetId="11" state="visible" r:id="rId11"/>
    <sheet xmlns:r="http://schemas.openxmlformats.org/officeDocument/2006/relationships" name="ACCOUNTS PAYABLE AND ACCRUED EX" sheetId="12" state="visible" r:id="rId12"/>
    <sheet xmlns:r="http://schemas.openxmlformats.org/officeDocument/2006/relationships" name="NOTES PAYABLE" sheetId="13" state="visible" r:id="rId13"/>
    <sheet xmlns:r="http://schemas.openxmlformats.org/officeDocument/2006/relationships" name="EQUITY" sheetId="14" state="visible" r:id="rId14"/>
    <sheet xmlns:r="http://schemas.openxmlformats.org/officeDocument/2006/relationships" name="STOCK BASED COMPENSATION" sheetId="15" state="visible" r:id="rId15"/>
    <sheet xmlns:r="http://schemas.openxmlformats.org/officeDocument/2006/relationships" name="RELATED PARTY TRANSACTIONS" sheetId="16" state="visible" r:id="rId16"/>
    <sheet xmlns:r="http://schemas.openxmlformats.org/officeDocument/2006/relationships" name="COMMITMENTS AND CONTINGENCIES" sheetId="17" state="visible" r:id="rId17"/>
    <sheet xmlns:r="http://schemas.openxmlformats.org/officeDocument/2006/relationships" name="QUARTERLY FINANCIAL DATA (Unaud" sheetId="18" state="visible" r:id="rId18"/>
    <sheet xmlns:r="http://schemas.openxmlformats.org/officeDocument/2006/relationships" name="SUBSEQUENT EVENTS"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ASSET ACQUISITION (Tables)" sheetId="22" state="visible" r:id="rId22"/>
    <sheet xmlns:r="http://schemas.openxmlformats.org/officeDocument/2006/relationships" name="PROPERTY AND EQUIPMENT (Tables)" sheetId="23" state="visible" r:id="rId23"/>
    <sheet xmlns:r="http://schemas.openxmlformats.org/officeDocument/2006/relationships" name="INTANGIBLE ASSETS (Tables)" sheetId="24" state="visible" r:id="rId24"/>
    <sheet xmlns:r="http://schemas.openxmlformats.org/officeDocument/2006/relationships" name="STOCK BASED COMPENSATION (Table" sheetId="25" state="visible" r:id="rId25"/>
    <sheet xmlns:r="http://schemas.openxmlformats.org/officeDocument/2006/relationships" name="COMMITMENTS AND CONTINGENCIES (" sheetId="26" state="visible" r:id="rId26"/>
    <sheet xmlns:r="http://schemas.openxmlformats.org/officeDocument/2006/relationships" name="QUARTERLY FINANCIAL DATA (Una27"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ASSET ACQUISITION (Details Narr" sheetId="32" state="visible" r:id="rId32"/>
    <sheet xmlns:r="http://schemas.openxmlformats.org/officeDocument/2006/relationships" name="ASSET ACQUISITION (Details)" sheetId="33" state="visible" r:id="rId33"/>
    <sheet xmlns:r="http://schemas.openxmlformats.org/officeDocument/2006/relationships" name="ASSET ACQUISITION (Details 1)" sheetId="34" state="visible" r:id="rId34"/>
    <sheet xmlns:r="http://schemas.openxmlformats.org/officeDocument/2006/relationships" name="ASSET ACQUISITION (Details 2)" sheetId="35" state="visible" r:id="rId35"/>
    <sheet xmlns:r="http://schemas.openxmlformats.org/officeDocument/2006/relationships" name="PROPERTY AND EQUIPMENT (Details" sheetId="36" state="visible" r:id="rId36"/>
    <sheet xmlns:r="http://schemas.openxmlformats.org/officeDocument/2006/relationships" name="PROPERTY AND EQUIPMENT (Detai37" sheetId="37" state="visible" r:id="rId37"/>
    <sheet xmlns:r="http://schemas.openxmlformats.org/officeDocument/2006/relationships" name="INTANGIBLE ASSETS (Details Narr" sheetId="38" state="visible" r:id="rId38"/>
    <sheet xmlns:r="http://schemas.openxmlformats.org/officeDocument/2006/relationships" name="INTANGIBLE ASSETS (Details)" sheetId="39" state="visible" r:id="rId39"/>
    <sheet xmlns:r="http://schemas.openxmlformats.org/officeDocument/2006/relationships" name="INTANGIBLE ASSETS (Details 1)" sheetId="40" state="visible" r:id="rId40"/>
    <sheet xmlns:r="http://schemas.openxmlformats.org/officeDocument/2006/relationships" name="NOTES PAYABLE (Details Narrativ" sheetId="41" state="visible" r:id="rId41"/>
    <sheet xmlns:r="http://schemas.openxmlformats.org/officeDocument/2006/relationships" name="EQUITY (Details Narrative)" sheetId="42" state="visible" r:id="rId42"/>
    <sheet xmlns:r="http://schemas.openxmlformats.org/officeDocument/2006/relationships" name="STOCK BASED COMPENSATION (Detai" sheetId="43" state="visible" r:id="rId43"/>
    <sheet xmlns:r="http://schemas.openxmlformats.org/officeDocument/2006/relationships" name="STOCK BASED COMPENSATION (Det44" sheetId="44" state="visible" r:id="rId44"/>
    <sheet xmlns:r="http://schemas.openxmlformats.org/officeDocument/2006/relationships" name="STOCK BASED COMPENSATION (Det45" sheetId="45" state="visible" r:id="rId45"/>
    <sheet xmlns:r="http://schemas.openxmlformats.org/officeDocument/2006/relationships" name="STOCK BASED COMPENSATION (Det46" sheetId="46" state="visible" r:id="rId46"/>
    <sheet xmlns:r="http://schemas.openxmlformats.org/officeDocument/2006/relationships" name="STOCK BASED COMPENSATION (Det47" sheetId="47" state="visible" r:id="rId47"/>
    <sheet xmlns:r="http://schemas.openxmlformats.org/officeDocument/2006/relationships" name="STOCK BASED COMPENSATION (Det48" sheetId="48" state="visible" r:id="rId48"/>
    <sheet xmlns:r="http://schemas.openxmlformats.org/officeDocument/2006/relationships" name="RELATED PARTY TRANSACTIONS (Det" sheetId="49" state="visible" r:id="rId49"/>
    <sheet xmlns:r="http://schemas.openxmlformats.org/officeDocument/2006/relationships" name="COMMITMENTS AND CONTINGENCIES50" sheetId="50" state="visible" r:id="rId50"/>
    <sheet xmlns:r="http://schemas.openxmlformats.org/officeDocument/2006/relationships" name="COMMITMENTS AND CONTINGENCIES51" sheetId="51" state="visible" r:id="rId51"/>
    <sheet xmlns:r="http://schemas.openxmlformats.org/officeDocument/2006/relationships" name="QUARTERLY FINANCIAL DATA (Una52" sheetId="52" state="visible" r:id="rId52"/>
    <sheet xmlns:r="http://schemas.openxmlformats.org/officeDocument/2006/relationships" name="SUBSEQUENT EVENTS (Details Narr" sheetId="53" state="visible" r:id="rId53"/>
  </sheets>
  <definedNames/>
  <calcPr calcId="124519" fullCalcOnLoad="1"/>
</workbook>
</file>

<file path=xl/sharedStrings.xml><?xml version="1.0" encoding="utf-8"?>
<sst xmlns="http://schemas.openxmlformats.org/spreadsheetml/2006/main" uniqueCount="500">
  <si>
    <t>Document and Entity Information - USD ($)</t>
  </si>
  <si>
    <t>12 Months Ended</t>
  </si>
  <si>
    <t>Sep. 30, 2016</t>
  </si>
  <si>
    <t>Dec. 20, 2016</t>
  </si>
  <si>
    <t>Mar. 31, 2016</t>
  </si>
  <si>
    <t>Document And Entity Information</t>
  </si>
  <si>
    <t>Entity Registrant Name</t>
  </si>
  <si>
    <t>Ohr Pharmaceutical Inc</t>
  </si>
  <si>
    <t>Entity Central Index Key</t>
  </si>
  <si>
    <t>Document Type</t>
  </si>
  <si>
    <t>10-K</t>
  </si>
  <si>
    <t>Trading Symbol</t>
  </si>
  <si>
    <t>OHRP</t>
  </si>
  <si>
    <t>Document Period End Date</t>
  </si>
  <si>
    <t>Sep. 30,
		2016</t>
  </si>
  <si>
    <t>Amendment Flag</t>
  </si>
  <si>
    <t>false</t>
  </si>
  <si>
    <t>Current Fiscal Year End Date</t>
  </si>
  <si>
    <t>--09-30</t>
  </si>
  <si>
    <t>Entity a Well-known Seasoned Issuer</t>
  </si>
  <si>
    <t>No</t>
  </si>
  <si>
    <t>Entity a Voluntary Filer</t>
  </si>
  <si>
    <t>Entity's Reporting Status Current</t>
  </si>
  <si>
    <t>Yes</t>
  </si>
  <si>
    <t>Entity Filer Category</t>
  </si>
  <si>
    <t>Accelerated Filer</t>
  </si>
  <si>
    <t>Entity Public Float</t>
  </si>
  <si>
    <t>Entity Common Stock, Shares Outstanding</t>
  </si>
  <si>
    <t>Document Fiscal Period Focus</t>
  </si>
  <si>
    <t>FY</t>
  </si>
  <si>
    <t>Document Fiscal Year Focus</t>
  </si>
  <si>
    <t>Consolidated Balance Sheets - USD ($)</t>
  </si>
  <si>
    <t>Sep. 30, 2015</t>
  </si>
  <si>
    <t>CURRENT ASSETS</t>
  </si>
  <si>
    <t>Cash and cash equivalents</t>
  </si>
  <si>
    <t>Prepaid expenses and other current assets</t>
  </si>
  <si>
    <t>Total Current Assets</t>
  </si>
  <si>
    <t>EQUIPMENT, net</t>
  </si>
  <si>
    <t>OTHER ASSETS</t>
  </si>
  <si>
    <t>Security deposit</t>
  </si>
  <si>
    <t>Intangible assets, net</t>
  </si>
  <si>
    <t>Goodwill</t>
  </si>
  <si>
    <t>TOTAL ASSETS</t>
  </si>
  <si>
    <t>CURRENT LIABILITIES</t>
  </si>
  <si>
    <t>Accounts payable and accrued expenses</t>
  </si>
  <si>
    <t>Notes payable</t>
  </si>
  <si>
    <t>Contingent consideration</t>
  </si>
  <si>
    <t xml:space="preserve"> </t>
  </si>
  <si>
    <t>Total Current Liabilities</t>
  </si>
  <si>
    <t>TOTAL LIABILITIES</t>
  </si>
  <si>
    <t>COMMITMENTS AND CONTINGENCIES</t>
  </si>
  <si>
    <t>STOCKHOLDERS' EQUITY</t>
  </si>
  <si>
    <t>Preferred stock, Series B; 6,000,000 shares authorized, $0.0001 par value, 0 shares issued and outstanding, respectively</t>
  </si>
  <si>
    <t>Common stock; 180,000,000 shares authorized, $0.0001 par value, 32,076,396 and 30,331,309 shares issued and outstanding, respectively</t>
  </si>
  <si>
    <t>Additional paid-in capital</t>
  </si>
  <si>
    <t>Accumulated deficit</t>
  </si>
  <si>
    <t>Total Stockholders' Equity</t>
  </si>
  <si>
    <t>TOTAL LIABILITIES AND STOCKHOLDERS' EQUITY</t>
  </si>
  <si>
    <t>Consolidated Balance Sheets (Parenthetical)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 USD ($)</t>
  </si>
  <si>
    <t>Sep. 30, 2014</t>
  </si>
  <si>
    <t>OPERATING EXPENSES</t>
  </si>
  <si>
    <t>General and administrative</t>
  </si>
  <si>
    <t>Research and development</t>
  </si>
  <si>
    <t>Depreciation and amortization</t>
  </si>
  <si>
    <t>Gain on settlement of accounts payable</t>
  </si>
  <si>
    <t>Impairment of Intangibles</t>
  </si>
  <si>
    <t>OPERATING LOSS</t>
  </si>
  <si>
    <t>OTHER INCOME (EXPENSE)</t>
  </si>
  <si>
    <t>Change in fair value of contingent consideration</t>
  </si>
  <si>
    <t>Share in losses on investment in joint venture</t>
  </si>
  <si>
    <t>Other income and expense</t>
  </si>
  <si>
    <t>Interest income (expense), net</t>
  </si>
  <si>
    <t>Royalty income</t>
  </si>
  <si>
    <t>Total Other Income (Expense)</t>
  </si>
  <si>
    <t>LOSS FROM OPERATIONS BEFORE INCOME TAXES</t>
  </si>
  <si>
    <t>NET LOSS</t>
  </si>
  <si>
    <t>BASIC AND DILUTED LOSS PER SHARE (in dollars per share)</t>
  </si>
  <si>
    <t>WEIGHTED AVERAGE NUMBER OF SHARES OUTSTANDING:</t>
  </si>
  <si>
    <t>BASIC AND DILUTED (in shares)</t>
  </si>
  <si>
    <t>Consolidated Statements of Stockholders' Equity - USD ($)</t>
  </si>
  <si>
    <t>Series B Preferred Stock [Member]</t>
  </si>
  <si>
    <t>Common Stock [Member]</t>
  </si>
  <si>
    <t>Additional Paid-in Capital [Member]</t>
  </si>
  <si>
    <t>Accumulated Deficit [Member]</t>
  </si>
  <si>
    <t>Total</t>
  </si>
  <si>
    <t>Balance, beginning at Sep. 30, 2013</t>
  </si>
  <si>
    <t>Balance, beginning, shares at Sep. 30, 2013</t>
  </si>
  <si>
    <t>Conversion of preferred series B to common stock</t>
  </si>
  <si>
    <t>Conversion of preferred series B to common stock, shares</t>
  </si>
  <si>
    <t>Exercise of warrants for cash</t>
  </si>
  <si>
    <t>Exercise of warrants for cash, shares</t>
  </si>
  <si>
    <t>Cashless exercise of warrants</t>
  </si>
  <si>
    <t>Cashless exercise of warrants, shares</t>
  </si>
  <si>
    <t>Common stock issued for settlement of accounts payable</t>
  </si>
  <si>
    <t>Common stock issued for settlement of accounts payable, shares</t>
  </si>
  <si>
    <t>Common stock issued for cash, net of stock issuance costs</t>
  </si>
  <si>
    <t>Common stock issued for cash, net of stock issuance costs, shares</t>
  </si>
  <si>
    <t>Common stock issued for acquisition of Assets</t>
  </si>
  <si>
    <t>Common stock issued for acquisition of Assets, shares</t>
  </si>
  <si>
    <t>Warrants issued for services</t>
  </si>
  <si>
    <t>Fair value of employee stock options</t>
  </si>
  <si>
    <t>Net loss for the year</t>
  </si>
  <si>
    <t>Balance, ending at Sep. 30, 2014</t>
  </si>
  <si>
    <t>Balance, ending, shares at Sep. 30, 2014</t>
  </si>
  <si>
    <t>Common stock issued for services</t>
  </si>
  <si>
    <t>Common stock issued for services, shares</t>
  </si>
  <si>
    <t>Balance, ending at Sep. 30, 2015</t>
  </si>
  <si>
    <t>Balance, ending, shares at Sep. 30, 2015</t>
  </si>
  <si>
    <t>Common stock issued for achievement of milestones set in asset acquisition</t>
  </si>
  <si>
    <t>Common stock issued for achievement of milestones set in asset acquisition, shares</t>
  </si>
  <si>
    <t>Balance, ending at Sep. 30, 2016</t>
  </si>
  <si>
    <t>Balance, ending, shares at Sep. 30, 2016</t>
  </si>
  <si>
    <t>Consolidated Statements of Cash Flows - USD ($)</t>
  </si>
  <si>
    <t>OPERATING ACTIVITIES</t>
  </si>
  <si>
    <t>Net loss</t>
  </si>
  <si>
    <t>Adjustments to reconcile net loss to net cash used by operating activities:</t>
  </si>
  <si>
    <t>Stock option expense</t>
  </si>
  <si>
    <t>Depreciation</t>
  </si>
  <si>
    <t>Amortization of intangible assets</t>
  </si>
  <si>
    <t>Impairment of intangibles</t>
  </si>
  <si>
    <t>Changes in operating assets and liabilities</t>
  </si>
  <si>
    <t>Prepaid expenses and deposits</t>
  </si>
  <si>
    <t>Net Cash Used in Operating Activities</t>
  </si>
  <si>
    <t>INVESTING ACTIVITIES</t>
  </si>
  <si>
    <t>Acquisition of SKS Ocular's assets</t>
  </si>
  <si>
    <t>Investment in joint venture</t>
  </si>
  <si>
    <t>Purchase of property and equipment</t>
  </si>
  <si>
    <t>Net Cash Used in Investing Activities</t>
  </si>
  <si>
    <t>FINANCING ACTIVITIES</t>
  </si>
  <si>
    <t>Proceeds for issuance of common stock for cash</t>
  </si>
  <si>
    <t>Proceeds from warrants exercised for cash</t>
  </si>
  <si>
    <t>Repayments of short-term notes payable</t>
  </si>
  <si>
    <t>Net Cash Provided by/(Used in) Financing Activities</t>
  </si>
  <si>
    <t>NET CHANGE IN CASH AND CASH EQUIVALENTS</t>
  </si>
  <si>
    <t>CASH AND CASH EQUIVALENTS AT BEGINNING OF PERIOD</t>
  </si>
  <si>
    <t>CASH AND CASH EQUIVALENTS AT END OF PERIOD</t>
  </si>
  <si>
    <t>SUPPLEMENTAL DISCLOSURES OF CASH FLOW INFORMATION</t>
  </si>
  <si>
    <t>Interest</t>
  </si>
  <si>
    <t>NON CASH FINANCING ACTIVITIES:</t>
  </si>
  <si>
    <t>Settlement of contingent consideration</t>
  </si>
  <si>
    <t>Financing of insurance premiums through issuance of short term notes</t>
  </si>
  <si>
    <t>Subscription receivable from exercise of warrants</t>
  </si>
  <si>
    <t>Conversion of preferred for common stock</t>
  </si>
  <si>
    <t>Noncash exercise of options and warrants</t>
  </si>
  <si>
    <t>Common stock issued to acquire intangible assets</t>
  </si>
  <si>
    <t>Common stock issued to settle accounts payable</t>
  </si>
  <si>
    <t>DESCRIPTION OF BUSINESS</t>
  </si>
  <si>
    <t>Organization, Consolidation and Presentation of Financial Statements [Abstract]</t>
  </si>
  <si>
    <t>NOTE
1 – DESCRIPTION OF BUSINESS OHR
Pharmaceutical, Inc. (“we”, “our,” or the “Company”) is a pharmaceutical company
focused on the development of the Company’s previously acquired compounds and technologies with a focus on the clinical
and preclinical development of ophthalmology products. Our lead clinical program, topical Squalamine (also known as
Squalamine Lactate Ophthalmic Solution, 0.2% or OHR-102), is being evaluated, in a phase 3 clinical
program for the treatment of the wet form of age-related macular degeneration (“wet-AMD”). We are
also developing a sustained release ocular drug delivery platform technology. On
May 30, 2014, the Company completed the acquisition of certain assets of SKS Ocular, LLC (“SKS Parent”), and
SKS Ocular 1, LLC (“SKS 1” and SKS Parent referred to herein as “SKS”), including licenses, patents
and contracts relating to a micro-fabrication polymer- based sustained delivery platform related to ocular therapeutics and a
dry age-related macular degeneration animal model, together with biomarkers to support such model.</t>
  </si>
  <si>
    <t>SUMMARY OF SIGNIFICANT ACCOUNTING POLICIES</t>
  </si>
  <si>
    <t>Accounting Policies [Abstract]</t>
  </si>
  <si>
    <t xml:space="preserve">NOTE
2 – SUMMARY OF SIGNIFICANT ACCOUNTING POLICIES 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reporting period. Actual results could differ
from those estimates. Estimates subject to change in the near term include impairment (if any) of long-lived assets and fair value
of liabilities. Accounting
Basis and Principles of Consolidation The
Company prepared the accompanying consolidated financial statements in accordance with accounting principles generally accepted
in the United States of America, or GAAP, and they include the accounts of Ohr Pharmaceutical, Inc. and its subsidiaries. The
Company has elected a September 30 fiscal year end. All intercompany balances and transactions have been eliminated in consolidation.
The Company also uses the equity method to account for its joint venture. This method is used because the joint venture does not
meet the variable interest entity requirements for consolidation and the Company does not have control of the entity. Cash
and Cash Equivalents The
Company considers all highly-liquid investments purchased with an original maturity date of three months or less to be cash equivalents. Concentration
of Credit Risk Financial
instruments, which potentially subject us to concentrations of credit risk, consist principally of cash. Our cash balances are
maintained in accounts held by major banks and financial institutions located in the United States. The Company occasionally maintains
amounts on deposit with a financial institution that are in excess of the federally insured limit of $250,000. The risk is managed
by maintaining all deposits in high quality financial institutions. The Company had approximately $12,046,890 and $27,947,323
of cash balances in excess of federally insured limits at September 30, 2016 and 2015, respectively. Property
and Equipment Property
and equipment is recorded at cost less accumulated depreciation. Depreciation and amortization is calculated using the straight-
line method over the expected useful life of the asset, after the asset is placed in service. The Company generally uses the following
depreciable lives for its major classifications of property and equipment:
Description Useful
Lives
Equipment 3
to 5 years
Lab
Equipment 5
years
Leasehold
Improvements 7
years
Office
Furniture and Fixtures 3
years Expenditures
associated with upgrades and enhancements that improve, add functionality, or otherwise extend the life of property and equipment
that exceed $1,000 are capitalized, while expenditures that do not, such as repairs and maintenance, are expensed as incurred. Valuation
of Long-Lived Assets Long-lived
tangible assets and definite-lived intangible assets are reviewed for possible impairment whenever events or changes in
circumstances indicate that the carrying amount of such assets may not be recoverable. The Company uses an estimate of
undiscounted future net cash flows of the assets over the remaining useful lives in determining whether the carrying value of
the assets is recoverable. If the carrying values of the assets exceed the expected future cash flows of the assets, the
Company recognizes an impairment loss equal to the difference between the carrying values of the assets and their estimated
fair values. Impairment of long-lived assets is assessed at the lowest levels for which there are identifiable cash flows
that are independent from other groups of assets. The evaluation of long-lived assets requires the Company to use estimates
of future cash flows. However, actual cash flows may differ from the estimated future cash flows used in these impairment
tests. In fiscal 2015, management discontinued development of the OHR/AVR118 program. In connection with this decision, the
OHR/AVR118 patent portfolio is no longer being maintained and the remaining $338,906 in unamortized patent costs have been
impaired. As of September 2016, management does not believe any of the Company’s long-lived assets were
impaired. Fair
Value of Financial Instruments In
accordance with ASC 820, the carrying value of cash and cash equivalents, accounts receivable, accounts payable and notes payable
approximates fair value due to the short-term maturity of these instruments. ASC 820 clarifies the definition of fair value, prescribes
methods for measuring fair value, and establishes a fair value hierarchy to classify the inputs used in measuring fair value as
follows: Level
1 - Inputs are unadjusted quoted prices in active markets for identical assets or liabilities available at the measurement date. Level
2 -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 Unobservable inputs, where there is little or no market activity for the asset or liability. These inputs reflect the reporting
entity’s own beliefs about the assumptions that market participants would use in pricing the asset or liability, based on
the best information available in the circumstances. The
following table presents assets and liabilities that are measured and recognized at fair value as of September 30, 2016 and 2015,
on a recurring basis:
Assets
and liabilities measured at fair value on a recurring basis at September 30, 2016 Level 1 Level 2 Level 3 Total
Contingent
stock consideration $ — $ — $ — $ —
$ — $ — $ — $ —
Assets
and liabilities measured at fair value on a recurring basis at September 30, 2015 Level 1 Level 2 Level 3 Total
Contingent
stock consideration $ — $ — $ 2,239,603 $ 2,239,603
$ — $ — $ 2,239,603 $ 2,239,603 A
financial instrument’s categorization within the valuation hierarchy is based upon the lowest level of input that is significant
to the fair value measurement. The fair value of the contingent stock consideration was based on the decision tree analysis method
that considers the impact on project value of different scenarios at nominated decision points along the development path. The
following table provides a summary of the changes in fair value, including net transfers in and/or out, of the financial instruments,
measured at fair value on a recurring basis using significant unobservable inputs:
Level
3 Reconciliation: Contingent Stock Consideration
Level
3 assets and liabilities at September 30, 2013 —
Purchases,
sales, issuances and settlements (net) 4,877,359
Mark
to market adjustments —
Level
3 assets and liabilities at September 30, 2014 4,877,359
Purchases,
sales, issuances and settlements (net) —
Mark
to market adjustments (2,637,756 )
Total
Level 3 assets and liabilities at September 30, 2015 2,239,603
Purchases,
sales, issuances and settlements (net) (3,425,270 )
Mark
to market adjustments 1,185,667
Total
Level 3 assets and liabilities at September 30, 2016 $ — Goodwill
and Intangibles The
Company evaluates goodwill and other finite-lived intangible assets in accordance with FASB ASC Topic 350, “Intangibles
Goodwill and Other. The
Company performs its annual impairment review of goodwill in September, and when a triggering event occurs between annual impairment
tests for both goodwill and other finite-lived intangible assets. The Company recorded no impairment loss for the years ended
September 30, 2016, 2015 and 2014. The
Company’s other finite-lived intangible assets consist of license rights and patents. The Company amortizes its patents
over the life of each patent and license rights over the remaining life of the patents that it has rights for. The current license
rights have a remaining life of 15 years. During the years ended September 30, 2016, 2015, and 2014 the Company recognized $1,124,644,
$1,138,631, and $448,456 in amortization expense on the patents and license rights, respectively. Research
and Development Research
and development expenses are expensed in the consolidated statements of operations as incurred in accordance with FASB
ASC 730, Research and Development. Share-based
Compensation The
Company follows the provisions of ASC 718, “Share-Based Payments” which requires all share-based payments to employees,
including grants of employee stock options, be recognized in the income statement based on their fair values. The Company uses
the Black- Scholes pricing model for determining the fair value of stock options and the stock price on the date of issuance to
determine the fair value of restricted stock awards. In
accordance with ASC 505, equity instruments issued to non-employees for goods or services are accounted for at fair value and
are marked to market until service is complete or a performance commitment date is reached, whichever is earlier. Stock-based
compensation expense is recognized in the Company’s financial statements on a straight-line basis over the awards’
vesting periods. The stock-based compensation awards generally vest over a period of up to five years. Income
Taxes The
Company accounts for income taxes under the asset and liability method. Deferred tax assets and liabilities are determined
based on differences between the financial reporting and tax bases of assets and are measured using the enacted tax rates and
laws that will be in effect when the differences are expected to reverse. This method requires the reduction of deferred tax
assets by a valuation allowance if, based on the weight of available evidence, it is more likely than not that some or all of
the deferred tax assets will not be realized. The charge for taxation is based on the results for the year as adjusted for
items which are nonassessable or disallowed. It is calculated using tax rates that have been enacted or substantively enacted
by the balance sheet date. As
of September 30, 2016 and 2015, the Company’s deferred tax assets relate to net operating loss
(“NOL”) carryforwards that were derived from operating losses from prior years amounting to $40,779,002 and
$20,746,188, respectively. A full valuation allowance has been applied to the Company’s deferred tax assets. The
valuation allowance will be reduced when and if the Company determines it is more likely than not that the related deferred
income tax assets will be realized. In
July, 2006, the FASB issued ASC 740, Accounting for Uncertainty in Income Taxes, The
Company’s policy is to recognize both interest and penalties related to unrecognized tax benefits in income tax expense.
Interest and penalties on unrecognized tax benefits expected to result in payment of cash within one year are classified as accrued
liabilities, while those expected beyond one year are classified as other liabilities. The Company has not recorded any interest
and penalties since its inception. The
Company files income tax returns in the U.S. federal tax jurisdiction and various state tax jurisdictions. The tax years for 2013
to 2015 remain open for examination by federal and/or state tax jurisdictions. The Company is currently not under examination
by any other tax jurisdictions for any tax years. Loss
Per Share Basic
loss per common share is computed by dividing losses attributable to common shareholders by the weighted-average number of shares
of common stock outstanding during the period. Diluted
loss per common share is computed by dividing losses attributable to common shareholders by the weighted-average number of shares
of common stock outstanding during the period increased to include the number of additional shares of common stock that would
have been outstanding if the potentially dilutive securities had been issued. Potentially dilutive securities include outstanding
stock options, and warrants. For
the years ended September 30, 2016, 2015 and 2014, all of the Company’s potentially dilutive securities (warrants and options)
were excluded from the computation of diluted loss per share as they were anti-dilutive. The total numbers of potentially dilutive
shares that were excluded were 440,449, 1,313,536 and 3,995,343 at September 30, 2016, 2015 and 2014, respectively. Reclassification
of Financial Statement Accounts Certain
amounts in the September 30, 2015 and 2014 financial statements have been reclassified to conform to the presentation in the September
30, 2016 financial statements. Recent
Accounting Pronouncements Management
has considered all recent accounting pronouncements issued since the last audit of the Company’s financial statements. The
Company’s management believes that these recent pronouncements will not have a material effect on the Company’s financial
statements. </t>
  </si>
  <si>
    <t>ASSET ACQUISITION</t>
  </si>
  <si>
    <t>Business Combinations [Abstract]</t>
  </si>
  <si>
    <t xml:space="preserve">NOTE
3 – ASSET ACQUISITION On
May 30, 2014, the Company completed the acquisition of certain assets of SKS, including licenses, patents and contracts
relating to micro-fabrication polymer-based sustained delivery platforms related to ocular therapeutics and a dry age-related
macular degeneration animal model, together with biomarkers to support such model. The
purchase price consisted of: (a) Cash in the amount of $3,500,000; (b) 1,194,862 shares of the Company’s common stock (valued
at $10,180,224 based on the trading price on May 30, 2014 of the Company’s common stock) and (c) an additional 1,493,577
shares (the “contingent shares”) that will be issued contingent to achievement of certain milestones.
Purchase Price
Cash
at closing $ 3,500,000
Stock
Issued 10,180,224
Contingent
Consideration Stock 4,877,359
Total
Purchase Price $ 18,557,583 The
acquisition of the assets of SKS has been accounted for as an acquisition of a business whereby the purchase price was allocated
to tangible and intangible assets acquired based on their fair values as of the acquisition date. The
Company evaluated the contingent stock consideration in accordance with ASC 480 and 815, regarding contingent consideration arrangements.
Based on this evaluation, the Company has determined that the contingent consideration met the liability criteria and should be
recorded as a liability of the Company. A summary of the pro forma purchase price allocation
as of May 30, 2014 is as follows:
Purchase
Price Allocation
Lab
equipment $ 86,733
Computer
and software 2,523
Leasehold
improvements 2,181
Security
deposit 12,243
License
rights 17,712,991
Goodwill 740,912
Total
Purchase Price Allocation $ 18,557,583 The
following pro forma statement of operations presents the results of operations as if the SKS Acquisition had taken place on October
1, 2013 and represents the combined revenues and expenses of the Company had the SKS Acquisition existed for the entire year ended
September 30, 2014:
Pro
Forma Consolidated Statement of Operations For the Year Ended September 30, 2014 (Unaudited)
REVENUES $ 1,839,000
OPERATING EXPENSES
General and administrative 827,345
Professional fees 2,335,422
Research and development 5,948,332
Salaries and wages 2,616,783
Total Operating Expenses 11,727,882
OPERATING LOSS (9,888,882 )
OTHER INCOME (EXPENSE)
Interest expense (62,944 )
Other income 8,478
Total Other Income (Expense) (54,466 )
NET LOSS $ (9,943,348 ) </t>
  </si>
  <si>
    <t>PROPERTY AND EQUIPMENT</t>
  </si>
  <si>
    <t>Property, Plant and Equipment [Abstract]</t>
  </si>
  <si>
    <t xml:space="preserve">NOTE 4 –
PROPERTY AND EQUIPMENT
Property and equipment at September 30,
2016 and 2015 consist of:
2016 2015
Equipment $ 93,789 $ 91,715
Lab equipment 251,908 239,472
Leasehold improvements 2,181 2,181
Office furniture and fixtures 2,523 2,523
350,401 335,891
Accumulated depreciation (151,770 ) (87,138 )
$ 198,631 $ 248,753 Depreciation expense for the years ended September 30, 2016, 2015, and 2014 was $64,632, $40,623, and $17,850, respectively. </t>
  </si>
  <si>
    <t>INTANGIBLE ASSETS</t>
  </si>
  <si>
    <t>Goodwill and Intangible Assets Disclosure [Abstract]</t>
  </si>
  <si>
    <t xml:space="preserve">NOTE 5 – INTANGIBLE ASSETS
Intangible assets at September 30, 2016 and
2015 consist of:
2016 2015
License
rights $ 17,712,991 $ 17,712,991
Patent
costs 200,000 200,000
17,912,991 17,912,991
Accumulated
amortization (2,704,772 ) (1,580,128 )
$ 15,208,219 $ 16,332,863 During
the years ended September 30, 2016, 2015, and 2014, the Company recognized $1,124,644, $1,138,631, and $448,456, respectively,
in amortization expense on the patents. The amortization expense has been included in research and development expense. In
January 2015, the Company discontinued development of the OHR/AVR118 program. In connection with this decision, the
OHR/AVR118 patent portfolio is no longer being maintained and the remaining $338,906 in unamortized patent costs have been
impaired (Patent cost of $600,000 less $261,094 previously amortized). The
estimated future amortization of intangibles for the next five years is as follows:
Years
ending September 30, Estimated
2017 $ 1,120,616
2018 1,117,731
2019 1,116,449
2020 1,119,508
2021 1,115,577
Thereafter 9,618,338
Total $ 15,208,219 </t>
  </si>
  <si>
    <t>ACCOUNTS PAYABLE AND ACCRUED EXPENSES</t>
  </si>
  <si>
    <t>Payables and Accruals [Abstract]</t>
  </si>
  <si>
    <t>NOTE
6 – ACCOUNTS PAYABLE AND ACCRUED EXPENSES During
the year ended September 30, 2016, the Company realized a gain of $710,264 related to the settlement of an accounts payable balance.</t>
  </si>
  <si>
    <t>NOTES PAYABLE</t>
  </si>
  <si>
    <t>Debt Disclosure [Abstract]</t>
  </si>
  <si>
    <t>NOTE
7 – NOTES PAYABLE On
February 28, 2016, the Company entered into a premium financing arrangement for its directors’ and officers’ insurance
policy in the amount of $215,810. The financing arrangement bears interest at 7.0% per annum and will be fully paid in ten months
from the date of issuance. As of September 30, 2016, the Company had repaid $128,012 of principal and had paid interest of $5,664. On
February 28, 2015, the Company entered into a premium financing arrangement for its directors and officers insurance in the amount
of $212,400. The financing arrangement bears interest at 6.75% and will be fully paid in nine months from the date of issuance.
As of September 30, 2016, the Company had repaid $212,400 of principal and had paid interest of $5,950.</t>
  </si>
  <si>
    <t>EQUITY</t>
  </si>
  <si>
    <t>Equity [Abstract]</t>
  </si>
  <si>
    <t>NOTE 8 – EQUITY The Company intends to retain cash in order to
continue to invest in the development and marketing of the business. Therefore, it does not expect to pay any cash dividends in
the foreseeable future. During fiscal 2016, 2015, and 2014, the Company
issued 1,745,087, 5,077,119 and 5,512,649 shares, respectively, of common stock primarily due to stock option exercises, issuance
of restricted stock awards for services, acquisition of assets, settlement of accounts payable and capital raised from sale of
common stock. Refer to Note 9 for further detail on issuances related to common stock warrants and options. On October 2, 2013, the Company issued 6,282 shares of common
stock to a legal firm to settle $50,000 in accounts payable. These shares were valued at $7.96 which was the price of the stock
at the close of business on the previous trading day. On November 13, 2013, two holders of its Series B preferred
shares converted an aggregate of 500,000 preferred shares into 166,667 common shares. On April 28, 2014, the Company received subscription notices
to purchase 1,800,000 shares of common stock with a price of $10.00 less issuance costs. Accordingly, the Company issued 1,800,000
common shares and received net proceeds of approximately $16.9 million. On May 30, 2014, the Company issued 1,194,862 common shares
to acquire certain assets of SKS pursuant to a contribution agreement (see Note 3). The shares were valued at $8.52 per share for
a fair value of $10,180,224. On December 23, 2014, the Company issued 5,952 common shares
as settlement of accounts payable in the amount of $50,000. On February 11, 2015, the Company issued 4,259,259 shares of
common stock at a price of $6.75 per share. Accordingly, the Company received net proceeds of approximately $26,582,998 which were
net of stock issuance costs amounting to $2,167,000. On December 11, 2015, the Board approved the achievement
of Milestone 1 in connection with the SKS ophthalmology assets acquisition by the Company. As a result, the Company issued 497,859
shares of its common stock to SKS. The value of the stock issued was $2,061,136 as determined by the $4.14 per share closing sale
price of the Company’s common stock on the date of Board approval. On July 12, 2016, the Board approved the achievement of
Milestone 2, and as result, the Company issued an additional 497,859 shares of its common stock to SKS. The value of the stock
issued was $1,364,134 as determined by the $2.74 per share closing sale price of the Company’s stock on the date of Board
approval.</t>
  </si>
  <si>
    <t>STOCK BASED COMPENSATION</t>
  </si>
  <si>
    <t>Disclosure of Compensation Related Costs, Share-based Payments [Abstract]</t>
  </si>
  <si>
    <t>NOTE 9 – STOCK BASED COMPENSATION The Company’s Consolidated
2016 Stock Plan (the “Plan”) provides for granting stock options and restricted stock awards to employees, directors
and consultants of the Company. A total of 5,833,334 shares have been authorized for issuance under the Plan. At September 30,
2016, the Company had 2,649,475 shares available for future grant. Upon share option exercise or issuance of restricted stock,
the Company issues new shares to fulfill these grants The Company previously maintained a
2014 Stock Incentive Plan and the 2009 Stock Incentive Plan. The 2016 Plan consolidated the 2014 Plan and the 2009 Plan into a
new plan. Common Stock Warrants For all warrants included within permanent equity,
the Company has determined the estimated value of the warrants granted to nonemployees in exchange for services and financing expenses
using the Black-Scholes pricing model and the following assumptions: stock price at valuation, $7.85-$7.96; expected term of 2-5
years, exercise price of $7.88-$7.96, a risk free interest rate of 0.38-1.72 percent, a dividend yield of 0 percent and volatility
of 98-163 percent. On October 1, 2013, the Company issued a total
of 100,000 warrants with a fair market value of $481,724 for services rendered to the Company. The warrants vested immediately,
have an exercise price of $7.96 per share and a term of 3 years. On December 30, 2013, the Company issued a total
of 26,667 warrants with a fair market value of $65,748 for services rendered to the Company. The warrants vested immediately, have
an exercise price of $7.94 per share and a term of 2 years. On January 2, 2014, the Company issued 20,550 warrants
with a fair market value of $150,665 to a consultant for services rendered to the Company. The warrants vested immediately, have
an exercise price of $7.88 per common share and a term of 5 years. On January 7, 2014, the Company issued 100,000
warrants with a fair market value of $390,852 to a consultant for services to be rendered to the Company. 25,000 warrants vested
immediately, with the remainder vesting over the next three quarterly periods, have an exercise price of $7.94 per common share
and a term of 3 years. During the year ended September 30, 2015, an aggregate of 979,090
warrants at an exercise price per share of $1.65 through $3.60 were exercised by cashless exercise. In addition, 36,548 warrants
were exercised at prices ranging from $1.50 through $2.85 for which $80,003 in cash was received by the Company. During the year ended September 30,
2016, 15,278 shares of common stock were issued in connection with the exercise of warrants to purchase the Company’s
common stock. The warrants were exercised at prices ranging from $1.50 through $1.95 per share for which $26,041 in cash was
received by the Company. An additional 73,334 shares of common stock were also issued in connection with the exercise of
warrants to purchase common stock. These warrants were exercised at a price of $1.62 per share and a receivable for $118,801
was recorded as September 30, 2016 to account for cash proceeds not yet received at September 30, 2016. Below is a table summarizing the warrants issued
and outstanding as of September 30, 2016:
Number Weighted-Average
Outstanding Exercise Price
Outstanding at September 30, 2013 5,860,934 $ 2.78
Granted 247,217 7.94
Exercised (4,135,989 ) 4.41
Forfeited (25,154 ) 1.20
Outstanding at September 30, 2014 1,947,008 $ 3.64
Granted — —
Exercised (1,015,638 ) 3.03
Forfeited (184,501 ) 2.39
Outstanding at September 30, 2015 746,869 $ 4.75
Granted — —
Exercised (88,612 ) 1.63
Forfeited (43,334 ) 6.55
Outstanding at September 30, 2016 614,923 $ 5.08
Exercisable at September 30, 2016 614,923 $ 5.08 The outstanding warrants as of September 30, 2016
have an intrinsic value of approximately $33,671. For the years ended September 30, 2016, 2015, and 2014, the Company has expensed
$0, $8,559, and $1,177,095, respectively, related to the fair value of warrants issued for services. Stock Options Stock Options are granted for a term not exceeding
five years and the nonvested options are generally forfeited in the event the employee, director or consultant terminates his or
her employment or relationship with the Company. Any options that have vested at the time of termination are forfeited to the extent
they are not exercised within the applicable post-employment exercise period provided in the option agreements. These options vest
over one to five years. The following assumptions were used to calculate
the fair value of the Company’s options on the date of grant:
Year Ended September 30,
2016 2015 2014
Expected term 3 to 3.5 years 3 to 3.5 years 2.25 to 3.25 years
Expected volatility 103% - 105% 69% - 73% 56% - 83%
Expected dividends 0% 0% 0%
Risk-free rates 1.04% - 1.22% 1.02% - 1.10% 0.30% - 1% Below is a table summarizing the options issued
and outstanding as of September 30, 2016 (“Price” reflects the weighted average exercise price per share):
Year Ended September 30,
2016 2015 2014
Options Price Options Price Options Price
Outstanding October 1 2,761,001 $ 7.27 2,048,335 $ 5.43 1,133,335 $ 2.31
Granted 669,275 4.11 1,106,000 9.04 915,000 9.29
Exercised — — — — — —
Forfeited or expired (572,808 ) 6.61 (393,334 ) 2.54 — —
Outstanding September 30 2,857,468 $ 6.66 2,761,001 $ 7.27 2,048,335 $ 5.43
Exercisable September 30 1,833,712 $ 6.49 1,450,667 $ 5.74 1,103,750 $ 3.53
Weighted average fair value per option granted $ 2.68 $ 4.77 $ 4.08 As of September 30, 2016, the intrinsic value of
both outstanding options and exercisable options was $373,334. There were no options exercised during the years ended September
30, 2016, 2015, and 2014. The Company recognized stock-based compensation
expense from stock options of $2,913,626, $3,579,788, and $2,074,487 during the years ended September 30, 2016, 2015, and 2014,
respectively. As of September 30, 2016, there was $2,517,203 of stock-based compensation cost related to unvested shares of stock
options which had not yet been recognized. The Company expects to recognize this compensation cost over a weighted-average period
of 1.1 years. Restricted Stock The Company has granted restricted stock awards
to its employees, directors and consultants under the 2016 Plan and related restricted stock agreements. The restricted stock-based
compensation awards generally vest over a period ranging from zero to three years. These common shares are forfeited in the event
the recipient’s employment or relationship with the Company is terminated prior to the lapse of the restriction. Below is a table summarizing nonvested restricted
stock shares as of September 30, 2016, and changes during the year ended September 30, 2016:
Shares
Weighted
Average Grant Date Fair Value
Nonvested at September 30, 2013 — $ —
Granted — —
Vested — —
Forfeited — —
Nonvested at September 30, 2014 — $ —
Granted 111,752 8.89
Vested (49,072 ) 7.91
Forfeited — —
Nonvested at September 30, 2015 62,680 $ 9.66
Granted 660,757 4.46
Vested (123,079 ) 5.45
Forfeited — —
Nonvested at September 30, 2016 600,358 $ 4.80 The Company recognized stock-based compensation
expense from restricted stock awards of $1,754,814, $635,288, and $0 during the years ended September 30, 2016, 2015, and 2014,
respectively. As of September 30, 2016, there was $1,289,333 of stock-based compensation cost related to unvested shares of restricted
stock which had not yet been recognized. The Company expects to recognize this compensation cost over a weighted-average period
of 1.27 years.</t>
  </si>
  <si>
    <t>RELATED PARTY TRANSACTIONS</t>
  </si>
  <si>
    <t>Related Party Transactions [Abstract]</t>
  </si>
  <si>
    <t xml:space="preserve">NOTE 10 – RELATED PARTY
TRANSACTIONS Our Contract Research Organization running our phase 3 trial has contracted with Jason S. Slakter, M.D., P.C., d/b/a Digital Angiography
Reading Center (“DARC”), a well-known digital reading center, which is owned by Dr. Jason Slakter, Ohr's CEO, pursuant
to our related party transactions policy, with the review and approval of the Audit Committee, to provide digital reading and imaging
services in connection with the Phase 3 study. During the years ended September 30, 2016 and 2015, the Company has been invoiced
$267,680 and $91,280, respectively, from DARC. </t>
  </si>
  <si>
    <t>Commitments and Contingencies Disclosure [Abstract]</t>
  </si>
  <si>
    <t>NOTE
11 – COMMITMENTS AND CONTINGENCIES Legal
Proceedings The
Company may become involved in certain legal proceedings and claims which arise in the normal course of business. If an unfavorable
ruling were to occur, there exists the possibility of a material adverse impact on the Company’s results of operations,
prospects, cash flows, financial position and brand. To the best knowledge of the Company’s management, at September 30,
2016 and 2015, there are no legal proceedings which the Company believes will have a material adverse effect on its business,
results of operations, cash flows or financial condition. Lease
Obligation The
Company is currently obligated under an operating lease for office and laboratory space and associated building expenses. The
lease expires in December 2017. As of September 30, 2016, future minimum payments for all lease obligations are
as follows:
Year Amount
Fiscal
2017 $ 283,524
Fiscal
2018 70,887
$ 354,411 Rental
expense related to the operating lease has been recorded in the consolidated statements of operations in the amounts of $340,064,
$305,638, and $83,556 for each of the years ended September 30, 2016, 2015, and 2014, respectively. Contingent
Stock Consideration On
May 30, 2014, the Company completed the acquisition of certain assets of SKS Ocular, LLC (“SKS Parent”), and SKS
Ocular 1, LLC (“SKS 1” and SKS Parent referred to herein as “SKS”), including licenses, patents and
contracts relating to a micro-fabrication polymer- based sustained delivery platforms related to ocular therapeutics and dry
age-related macular degeneration animal model, together with biomarkers to support such model. The
purchase price consisted of: (a) Cash in the amount of $3,500,000; (b) 1,194,862 shares of the Company’s common stock (valued
at $10,180,224 based on the trading price on May 30, 2014 of the Company’s common stock) and (c) an additional 1,493,577
shares (the “contingent shares”) that will be issued contingent to achievement of certain milestones. This contingent
consideration has been recorded as a liability of the Company and is reviewed by management for probability and likelihood of
the milestones being achieved at each reporting period. The liability is adjusted according to management’s assessment. On
December 11, 2015 and July 12, 2016, the Board approved the achievement of Milestone 1 and Milestone 2, respectively. Consequently,
the Company issued 995,718 shares of its common stock to SKS. Milestone 3 is contingent upon the approval of an Investigational
New Drug Application (“IND”) within three years of the closing date of the SKS acquisition. We do not expect IND approval
within this time frame and therefore, do not expect to achieve Milestone 3. As such, there is no related contingent stock consideration
recorded in association with Milestone 3.</t>
  </si>
  <si>
    <t>QUARTERLY FINANCIAL DATA (Unaudited)</t>
  </si>
  <si>
    <t>Quarterly Financial Information Disclosure [Abstract]</t>
  </si>
  <si>
    <t xml:space="preserve">NOTE 12 – QUARTERLY FINANCIAL DATA
(Unaudited)
First Second Third Fourth Total
2016
Total revenue $ — $ — $ — $ — $ —
Operating loss (3,592,148 ) (6,596,035 ) (7,598,627 ) (6,809,243 ) (24,596,053 )
Net loss (6,145,462 ) (5,284,859 ) (7,699,741 ) (6,636,136 ) (25,766,198 )
Net loss per basic and diluted share $ (0.20 ) $ (0.17 ) $ (0.24 ) $ (0.21 ) $ (0.82 )
WEIGHTED AVERAGE NUMBER OF SHARES OUTSTANDING:
BASIC AND DILUTED 30,472,493 31,344,424 31,501,540 32,016,707 31,349,223
2015
Total revenue $ — $ — $ — $ — $ —
Operating loss (4,205,513 ) (6,806,088 ) (3,334,840 ) (3,458,839 ) (17,805,280 )
Net loss (4,540,957 ) (3,400,548 ) (3,345,997 ) (3,910,363 ) (15,197,865 )
Net loss per basic and diluted share $ (0.18 ) $ (0.12 ) $ (0.11 ) $ (0.13 ) $ (0.54 )
WEIGHTED AVERAGE NUMBER OF SHARES OUTSTANDING:
BASIC AND DILUTED 25,259,154 27,713,410 30,323,206 30,331,309 28,404,405 </t>
  </si>
  <si>
    <t>SUBSEQUENT EVENTS</t>
  </si>
  <si>
    <t>Subsequent Events [Abstract]</t>
  </si>
  <si>
    <t>NOTE 13 – SUBSEQUENT EVENTS In October
2016, $118,801 in cash proceeds were received related to the receivable recorded in connection with the 73,334 common shares
issued for warrants exercised in July 2016. On December 7, 2016, the
Company entered into a securities purchase agreement (the “Purchase Agreement”) with various purchasers pursuant
to which the Company issued and sold to the purchasers in a registered offering an aggregate of 3,885,000 shares of
its common stock, together with Series A common stock purchase warrants (“Series A Warrants”) exercisable for up
to an aggregate of 1,942,500 shares of common stock and Series B common stock purchase warrants (“Series
B Warrants”) exercisable for up to an aggregate of 3,885,000 shares of common stock. The offering closed on December
13, 2016 and the Company received net proceeds of approximately $6.9 million, after deducting placement agent fees and
estimated offering expenses payable by the Company, but excluding the proceeds, if any, from the exercise of the Series A
Warrants and Series B Warrants issued in the offering. The Series A Warrant has
an exercise price of $2.75 per share and the Series B Warrant has an exercise price of $3.00 per share. The Series A Warrants will
be immediately exercisable and will expire on the five year anniversary of the date of issuance. The Series B Warrants will be
immediately exercisable and will expire on the six month anniversary of the date of issuance.</t>
  </si>
  <si>
    <t>SUMMARY OF SIGNIFICANT ACCOUNTING POLICIES (Policies)</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reporting period. Actual results could differ
from those estimates. Estimates subject to change in the near term include impairment (if any) of long-lived assets and fair value
of liabilities.</t>
  </si>
  <si>
    <t>Accounting Basis and Principles of Consolidation</t>
  </si>
  <si>
    <t>Accounting
Basis and Principles of Consolidation The
Company prepared the accompanying consolidated financial statements in accordance with accounting principles generally accepted
in the United States of America, or GAAP, and they include the accounts of Ohr Pharmaceutical, Inc. and its subsidiaries. The
Company has elected a September 30 fiscal year end. All intercompany balances and transactions have been eliminated in consolidation.
The Company also uses the equity method to account for its joint venture. This method is used because the joint venture does not
meet the variable interest entity requirements for consolidation and the Company does not have control of the entity.</t>
  </si>
  <si>
    <t>Cash and Cash Equivalents</t>
  </si>
  <si>
    <t>Cash
and Cash Equivalents The
Company considers all highly-liquid investments purchased with an original maturity date of three months or less to be cash equivalents.</t>
  </si>
  <si>
    <t>Concentration of Credit Risk</t>
  </si>
  <si>
    <t>Concentration
of Credit Risk Financial
instruments, which potentially subject us to concentrations of credit risk, consist principally of cash. Our cash balances are
maintained in accounts held by major banks and financial institutions located in the United States. The Company occasionally maintains
amounts on deposit with a financial institution that are in excess of the federally insured limit of $250,000. The risk is managed
by maintaining all deposits in high quality financial institutions. The Company had approximately $12,046,890 and $27,947,323
of cash balances in excess of federally insured limits at September 30, 2016 and 2015, respectively.</t>
  </si>
  <si>
    <t>Property and Equipment</t>
  </si>
  <si>
    <t>Property
and Equipment Property
and equipment is recorded at cost less accumulated depreciation. Depreciation and amortization is calculated using the straight-
line method over the expected useful life of the asset, after the asset is placed in service. The Company generally uses the following
depreciable lives for its major classifications of property and equipment:
Description Useful
Lives
Equipment 3
to 5 years
Lab Equipment 5 years
Leasehold Improvements 7 years
Office Furniture and Fixtures 3 years Expenditures
associated with upgrades and enhancements that improve, add functionality, or otherwise extend the life of property and equipment
that exceed $1,000 are capitalized, while expenditures that do not, such as repairs and maintenance, are expensed as incurred.</t>
  </si>
  <si>
    <t>Valuation of Long-Lived Assets</t>
  </si>
  <si>
    <t xml:space="preserve">Valuation
of Long-Lived Assets Long-lived
tangible assets and definite-lived intangible assets are reviewed for possible impairment whenever events or changes in
circumstances indicate that the carrying amount of such assets may not be recoverable. The Company uses an estimate of
undiscounted future net cash flows of the assets over the remaining useful lives in determining whether the carrying value of
the assets is recoverable. If the carrying values of the assets exceed the expected future cash flows of the assets, the
Company recognizes an impairment loss equal to the difference between the carrying values of the assets and their estimated
fair values. Impairment of long-lived assets is assessed at the lowest levels for which there are identifiable cash flows
that are independent from other groups of assets. The evaluation of long-lived assets requires the Company to use estimates
of future cash flows. However, actual cash flows may differ from the estimated future cash flows used in these impairment
tests. In fiscal 2015, management discontinued development of the OHR/AVR118 program. In connection with this decision, the
OHR/AVR118 patent portfolio is no longer being maintained and the remaining $338,906 in unamortized patent costs have been
impaired. As of September 2016, management does not believe any of the Company’s long-lived assets were
impaired. </t>
  </si>
  <si>
    <t>Fair Value of Financial Instruments</t>
  </si>
  <si>
    <t xml:space="preserve">Fair
Value of Financial Instruments In
accordance with ASC 820, the carrying value of cash and cash equivalents, accounts receivable, accounts payable and notes payable
approximates fair value due to the short-term maturity of these instruments. ASC 820 clarifies the definition of fair value, prescribes
methods for measuring fair value, and establishes a fair value hierarchy to classify the inputs used in measuring fair value as
follows: Level
1 - Inputs are unadjusted quoted prices in active markets for identical assets or liabilities available at the measurement date. Level
2 -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 Unobservable inputs, where there is little or no market activity for the asset or liability. These inputs reflect the reporting
entity’s own beliefs about the assumptions that market participants would use in pricing the asset or liability, based on
the best information available in the circumstances. The
following table presents assets and liabilities that are measured and recognized at fair value as of September 30, 2016 and 2015,
on a recurring basis:
Assets and liabilities
measured at fair value on a recurring basis at September 30, 2016 Level
1 Level
2 Level
3 Total
Contingent stock consideration $ — $ — $ — $ —
$ — $ — $ — $ —
Assets and liabilities
measured at fair value on a recurring basis at September 30, 2015 Level
1 Level
2 Level
3 Total
Contingent
stock consideration $ — $ — $ 2,239,603 $ 2,239,603
$ — $ — $ 2,239,603 $ 2,239,603 A
financial instrument’s categorization within the valuation hierarchy is based upon the lowest level of input that is significant
to the fair value measurement. The fair value of the contingent stock consideration was based on the decision tree analysis method
that considers the impact on project value of different scenarios at nominated decision points along the development path. The
following table provides a summary of the changes in fair value, including net transfers in and/or out, of the financial instruments,
measured at fair value on a recurring basis using significant unobservable inputs:
Level 3 Reconciliation: Contingent Stock Consideration
Level 3 assets and
liabilities at September 30, 2013 —
Purchases,
sales, issuances and settlements (net) 4,877,359
Mark
to market adjustments —
Level 3 assets and
liabilities at September 30, 2014 4,877,359
Purchases, sales, issuances
and settlements (net) —
Mark
to market adjustments (2,637,756 )
Total Level 3 assets
and liabilities at September 30, 2015 2,239,603
Purchases, sales, issuances
and settlements (net) (3,425,270 )
Mark
to market adjustments 1,185,667
Total
Level 3 assets and liabilities at September 30, 2016 $ — </t>
  </si>
  <si>
    <t>Goodwill and Intangibles</t>
  </si>
  <si>
    <t>Goodwill
and Intangibles The
Company evaluates goodwill and other finite-lived intangible assets in accordance with FASB ASC Topic 350, “Intangibles
Goodwill and Other. The
Company performs its annual impairment review of goodwill in September, and when a triggering event occurs between annual impairment
tests for both goodwill and other finite-lived intangible assets. The Company recorded no impairment loss for the years ended
September 30, 2016, 2015 and 2014. The
Company’s other finite-lived intangible assets consist of license rights and patents. The Company amortizes its patents
over the life of each patent and license rights over the remaining life of the patents that it has rights for. The current license
rights have a remaining life of 15 years. During the years ended September 30, 2016, 2015, and 2014 the Company recognized $1,124,644,
$1,138,631, and $448,456 in amortization expense on the patents and license rights, respectively.</t>
  </si>
  <si>
    <t>Research and Development</t>
  </si>
  <si>
    <t>Research
and Development Research
and development expenses are expensed in the consolidated statements of operations as incurred in accordance with FASB
ASC 730, Research and Development.</t>
  </si>
  <si>
    <t>Share-based Compensation</t>
  </si>
  <si>
    <t>Share-based
Compensation The
Company follows the provisions of ASC 718, “Share-Based Payments” which requires all share-based payments to employees,
including grants of employee stock options, be recognized in the income statement based on their fair values. The Company uses
the Black- Scholes pricing model for determining the fair value of stock options and the stock price on the date of issuance to
determine the fair value of restricted stock awards. In
accordance with ASC 505, equity instruments issued to non-employees for goods or services are accounted for at fair value and
are marked to market until service is complete or a performance commitment date is reached, whichever is earlier. Stock-based
compensation expense is recognized in the Company’s financial statements on a straight-line basis over the awards’
vesting periods. The stock-based compensation awards generally vest over a period of up to five years.</t>
  </si>
  <si>
    <t>Income Taxes</t>
  </si>
  <si>
    <t>Income
Taxes The
Company accounts for income taxes under the asset and liability method. Deferred tax assets and liabilities are determined
based on differences between the financial reporting and tax bases of assets and are measured using the enacted tax rates and
laws that will be in effect when the differences are expected to reverse. This method requires the reduction of deferred tax
assets by a valuation allowance if, based on the weight of available evidence, it is more likely than not that some or all of
the deferred tax assets will not be realized. The charge for taxation is based on the results for the year as adjusted for
items which are nonassessable or disallowed. It is calculated using tax rates that have been enacted or substantively enacted
by the balance sheet date. As
of September 30, 2016 and 2015, the Company’s deferred tax assets relate to net operating loss
(“NOL”) carryforwards that were derived from operating losses from prior years amounting to $40,779,002 and
$20,746,188, respectively. A full valuation allowance has been applied to the Company’s deferred tax assets. The
valuation allowance will be reduced when and if the Company determines it is more likely than not that the related deferred
income tax assets will be realized. In
July, 2006, the FASB issued ASC 740, Accounting for Uncertainty in Income Taxes, The
Company’s policy is to recognize both interest and penalties related to unrecognized tax benefits in income tax expense.
Interest and penalties on unrecognized tax benefits expected to result in payment of cash within one year are classified as accrued
liabilities, while those expected beyond one year are classified as other liabilities. The Company has not recorded any interest
and penalties since its inception. The
Company files income tax returns in the U.S. federal tax jurisdiction and various state tax jurisdictions. The tax years for 2013
to 2015 remain open for examination by federal and/or state tax jurisdictions. The Company is currently not under examination
by any other tax jurisdictions for any tax years.</t>
  </si>
  <si>
    <t>Loss Per Share</t>
  </si>
  <si>
    <t>Loss
Per Share Basic
loss per common share is computed by dividing losses attributable to common shareholders by the weighted-average number of shares
of common stock outstanding during the period. Diluted
loss per common share is computed by dividing losses attributable to common shareholders by the weighted-average number of shares
of common stock outstanding during the period increased to include the number of additional shares of common stock that would
have been outstanding if the potentially dilutive securities had been issued. Potentially dilutive securities include outstanding
stock options, and warrants. For
the years ended September 30, 2016, 2015 and 2014, all of the Company’s potentially dilutive securities (warrants and options)
were excluded from the computation of diluted loss per share as they were anti-dilutive. The total numbers of potentially dilutive
shares that were excluded were 440,449, 1,313,536 and 3,995,343 at September 30, 2016, 2015 and 2014, respectively.</t>
  </si>
  <si>
    <t>Reclassification of Financial Statement Accounts</t>
  </si>
  <si>
    <t>Reclassification
of Financial Statement Accounts Certain
amounts in the September 30, 2015 and 2014 financial statements have been reclassified to conform to the presentation in the September
30, 2016 financial statements.</t>
  </si>
  <si>
    <t>Recent Accounting Pronouncements</t>
  </si>
  <si>
    <t>Recent
Accounting Pronouncements Management
has considered all recent accounting pronouncements issued since the last audit of the Company’s financial statements. The
Company’s management believes that these recent pronouncements will not have a material effect on the Company’s financial
statements.</t>
  </si>
  <si>
    <t>SUMMARY OF SIGNIFICANT ACCOUNTING POLICIES (Tables)</t>
  </si>
  <si>
    <t>Schedule of depreciable lives of property and equipment</t>
  </si>
  <si>
    <t>The
Company generally uses the following depreciable lives for its major classifications of property and equipment:
Description Useful
Lives
Equipment 3
to 5 years
Lab Equipment 5 years
Leasehold Improvements 7 years
Office Furniture and Fixtures 3 years</t>
  </si>
  <si>
    <t>Schedule of assets and liabilities measured and recognized at fair value</t>
  </si>
  <si>
    <t xml:space="preserve">The
following table presents assets and liabilities that are measured and recognized at fair value as of September 30, 2016 and 2015,
on a recurring basis:
Assets and liabilities
measured at fair value on a recurring basis at September 30, 2016 Level
1 Level
2 Level
3 Total
Contingent stock consideration $ — $ — $ — $ —
$ — $ — $ — $ —
Assets and liabilities
measured at fair value on a recurring basis at September 30, 2015 Level
1 Level
2 Level
3 Total
Contingent
stock consideration $ — $ — $ 2,239,603 $ 2,239,603
$ — $ — $ 2,239,603 $ 2,239,603 </t>
  </si>
  <si>
    <t>Summary of the changes in fair value, including net transfers in and/or out, of the financial instruments, measured at fair value</t>
  </si>
  <si>
    <t xml:space="preserve">The
following table provides a summary of the changes in fair value, including net transfers in and/or out, of the financial instruments,
measured at fair value on a recurring basis using significant unobservable inputs:
Level 3 Reconciliation: Contingent Stock Consideration
Level 3 assets and
liabilities at September 30, 2013 —
Purchases,
sales, issuances and settlements (net) 4,877,359
Mark
to market adjustments —
Level 3 assets and
liabilities at September 30, 2014 4,877,359
Purchases, sales, issuances
and settlements (net) —
Mark
to market adjustments (2,637,756 )
Total Level 3 assets
and liabilities at September 30, 2015 2,239,603
Purchases, sales, issuances
and settlements (net) (3,425,270 )
Mark
to market adjustments 1,185,667
Total
Level 3 assets and liabilities at September 30, 2016 $ — </t>
  </si>
  <si>
    <t>ASSET ACQUISITION (Tables)</t>
  </si>
  <si>
    <t>Schedule of purchase price</t>
  </si>
  <si>
    <t xml:space="preserve">The
purchase price consisted of: (a) Cash in the amount of $3,500,000; (b) 1,194,862 shares of the Company’s common stock (valued
at $10,180,224 based on the trading price on May 30, 2014 of the Company’s common stock) and (c) an additional 1,493,577
shares (the “contingent shares”) that will be issued contingent to achievement of certain milestones.
Purchase Price
Cash
at closing $ 3,500,000
Stock
Issued 10,180,224
Contingent
Consideration Stock 4,877,359
Total
Purchase Price $ 18,557,583 </t>
  </si>
  <si>
    <t>Summary of the pro forma purchase price allocation</t>
  </si>
  <si>
    <t xml:space="preserve">A summary of the pro forma purchase price allocation
as of May 30, 2014 is as follows:
Purchase
Price Allocation
Lab
equipment $ 86,733
Computer
and software 2,523
Leasehold
improvements 2,181
Security
deposit 12,243
License
rights 17,712,991
Goodwill 740,912
Total
Purchase Price Allocation $ 18,557,583 </t>
  </si>
  <si>
    <t>Schedule of pro forma statement of operations</t>
  </si>
  <si>
    <t xml:space="preserve">The
following pro forma statement of operations presents the results of operations as if the SKS Acquisition had taken place on October
1, 2013 and represents the combined revenues and expenses of the Company had the SKS Acquisition existed for the entire year ended
September 30, 2014:
Pro
Forma Consolidated Statement of Operations For the Year Ended September 30, 2014 (Unaudited)
REVENUES $ 1,839,000
OPERATING EXPENSES
General and administrative 827,345
Professional fees 2,335,422
Research and development 5,948,332
Salaries and wages 2,616,783
Total Operating Expenses 11,727,882
OPERATING LOSS (9,888,882 )
OTHER INCOME (EXPENSE)
Interest expense (62,944 )
Other income 8,478
Total Other Income (Expense) (54,466 )
NET LOSS $ (9,943,348 ) </t>
  </si>
  <si>
    <t>PROPERTY AND EQUIPMENT (Tables)</t>
  </si>
  <si>
    <t>Schedule of property and equipment</t>
  </si>
  <si>
    <t xml:space="preserve">Property
and equipment at September 30, 2016 and 2015 consist of:
2016 2015
Equipment $ 93,789 $ 91,715
Lab equipment 251,908 239,472
Leasehold improvements 2,181 2,181
Office furniture and fixtures 2,523 2,523
350,401 335,891
Accumulated depreciation (151,770 ) (87,138 )
$ 198,631 $ 248,753 </t>
  </si>
  <si>
    <t>INTANGIBLE ASSETS (Tables)</t>
  </si>
  <si>
    <t>Schedule of intangible assets</t>
  </si>
  <si>
    <t xml:space="preserve">Intangible assets at September 30, 2016 and
2015 consist of:
2016 2015
License
rights $ 17,712,991 $ 17,712,991
Patent
costs 200,000 200,000
17,912,991 17,912,991
Accumulated
amortization (2,704,772 ) (1,580,128 )
$ 15,208,219 $ 16,332,863 </t>
  </si>
  <si>
    <t>Schedule of estimated future amortization of intangibles</t>
  </si>
  <si>
    <t xml:space="preserve">The
estimated future amortization of intangibles for the next five years is as follows:
Years
ending September 30, Estimated
2017 $ 1,120,616
2018 1,117,731
2019 1,116,449
2020 1,119,508
2021 1,115,577
Thereafter 9,618,338
Total $ 15,208,219 </t>
  </si>
  <si>
    <t>STOCK BASED COMPENSATION (Tables)</t>
  </si>
  <si>
    <t>Schedule of outstanding warrants</t>
  </si>
  <si>
    <t xml:space="preserve">Below
is a table summarizing the warrants issued and outstanding as of September 30, 2016:
Number Weighted-Average
Outstanding Exercise
Price
Outstanding
at September 30, 2013 5,860,934 $ 2.78
Granted 247,217 7.94
Exercised (4,135,989 ) 4.41
Forfeited (25,154 ) 1.20
Outstanding at September
30, 2014 1,947,008 $ 3.64
Granted — —
Exercised (1,015,638 ) 3.03
Forfeited (184,501 ) 2.39
Outstanding at September
30, 2015 746,869 $ 4.75
Granted — —
Exercised (88,612 ) 1.63
Forfeited (43,334 ) 6.55
Outstanding
at September 30, 2016 614,923 $ 5.08
Exercisable
at September 30, 2016 614,923 $ 5.08 </t>
  </si>
  <si>
    <t>Schedule of assumptions used to calculate the fair value of the company's options</t>
  </si>
  <si>
    <t xml:space="preserve">The following assumptions were used to calculate
the fair value of the Company’s options on the date of grant:
Year Ended September 30,
2016 2015 2014
Expected term 3 to 3.5 years 3 to 3.5 years 2.25 to 3.25 years
Expected volatility 103% - 105% 69% - 73% 56% - 83%
Expected dividends 0% 0% 0%
Risk-free rates 1.04% - 1.22% 1.02% - 1.10% 0.30% - 1% </t>
  </si>
  <si>
    <t>Schedule of options issued and outstanding</t>
  </si>
  <si>
    <t xml:space="preserve">Below is a table summarizing the options issued
and outstanding as of September 30, 2016 (“Price” reflects the weighted average exercise price per share):
Year Ended September 30,
2016 2015 2014
Options Price Options Price Options Price
Outstanding October 1 2,761,001 $ 7.27 2,048,335 $ 5.43 1,133,335 $ 2.31
Granted 669,275 4.11 1,106,000 9.04 915,000 9.29
Exercised — — — — — —
Forfeited or expired (572,808 ) 6.61 (393,334 ) 2.54 — —
Outstanding September 30 2,857,468 $ 6.66 2,761,001 $ 7.27 2,048,335 $ 5.43
Exercisable September 30 1,833,712 $ 6.49 1,450,667 $ 5.74 1,103,750 $ 3.53
Weighted average fair value per option granted $ 2.68 $ 4.77 $ 4.08 </t>
  </si>
  <si>
    <t>Schedule of changes in nonvested restricted stock shares</t>
  </si>
  <si>
    <t xml:space="preserve">Below is a table summarizing nonvested restricted
stock shares as of September 30, 2016, and changes during the year ended September 30, 2016:
Shares
Weighted
Average Grant Date Fair Value
Nonvested at September 30, 2013 — $ —
Granted — —
Vested — —
Forfeited — —
Nonvested at September 30, 2014 — $ —
Granted 111,752 8.89
Vested (49,072 ) 7.91
Forfeited — —
Nonvested at September 30, 2015 62,680 $ 9.66
Granted 660,757 4.46
Vested (123,079 ) 5.45
Forfeited — —
Nonvested at September 30, 2016 600,358 $ 4.80 </t>
  </si>
  <si>
    <t>COMMITMENTS AND CONTINGENCIES (Tables)</t>
  </si>
  <si>
    <t>Schedule of future minimum payments for lease obligations</t>
  </si>
  <si>
    <t xml:space="preserve">As
of September 30, 2016, future minimum payments for all lease obligations are as follows:
Year Amount
Fiscal
2017 $ 283,524
Fiscal
2018 70,887
$ 354,411 </t>
  </si>
  <si>
    <t>QUARTERLY FINANCIAL DATA (Unaudited) (Tables)</t>
  </si>
  <si>
    <t>Schedule of quarterly financial data</t>
  </si>
  <si>
    <t xml:space="preserve">First Second Third Fourth Total
2016
Total revenue $ — $ — $ — $ — $ —
Operating loss (3,592,148 ) (6,596,035 ) (7,598,627 ) (6,809,243 ) (24,596,053 )
Net loss (6,145,462 ) (5,284,859 ) (7,699,741 ) (6,636,136 ) (25,766,198 )
Net loss per basic and diluted share $ (0.20 ) $ (0.17 ) $ (0.24 ) $ (0.21 ) $ (0.82 )
WEIGHTED AVERAGE NUMBER OF SHARES OUTSTANDING:
BASIC AND DILUTED 30,472,493 31,344,424 31,501,540 32,016,707 31,349,223
2015
Total revenue $ — $ — $ — $ — $ —
Operating loss (4,205,513 ) (6,806,088 ) (3,334,840 ) (3,458,839 ) (17,805,280 )
Net loss (4,540,957 ) (3,400,548 ) (3,345,997 ) (3,910,363 ) (15,197,865 )
Net loss per basic and diluted share $ (0.18 ) $ (0.12 ) $ (0.11 ) $ (0.13 ) $ (0.54 )
WEIGHTED AVERAGE NUMBER OF SHARES OUTSTANDING:
BASIC AND DILUTED 25,259,154 27,713,410 30,323,206 30,331,309 28,404,405 </t>
  </si>
  <si>
    <t>SUMMARY OF SIGNIFICANT ACCOUNTING POLICIES (Details Narrative) - USD ($)</t>
  </si>
  <si>
    <t>Federally insured limit</t>
  </si>
  <si>
    <t>Cash balances in excess of federally insured limits</t>
  </si>
  <si>
    <t>Threshold to exceed for capitalization of expenditures</t>
  </si>
  <si>
    <t>Impairment of unamortized patent costs</t>
  </si>
  <si>
    <t>Remaining life of license rights</t>
  </si>
  <si>
    <t>15 years</t>
  </si>
  <si>
    <t>Amortization expense</t>
  </si>
  <si>
    <t>Research and development expenses</t>
  </si>
  <si>
    <t>Vesting term</t>
  </si>
  <si>
    <t>5 years</t>
  </si>
  <si>
    <t>Potentially dilutive (warrants and options) excluded from computation diluted loss per share</t>
  </si>
  <si>
    <t>Deferred tax asset - carryforward operating losses</t>
  </si>
  <si>
    <t>SUMMARY OF SIGNIFICANT ACCOUNTING POLICIES (Details)</t>
  </si>
  <si>
    <t>Equipment [Member] | Minimum [Member]</t>
  </si>
  <si>
    <t>Useful lives</t>
  </si>
  <si>
    <t>3 years</t>
  </si>
  <si>
    <t>Equipment [Member] | Maximum [Member]</t>
  </si>
  <si>
    <t>Lab Equipment [Member]</t>
  </si>
  <si>
    <t>Leasehold Improvements [Member]</t>
  </si>
  <si>
    <t>7 years</t>
  </si>
  <si>
    <t>Office Furniture and Fixtures [Member]</t>
  </si>
  <si>
    <t>SUMMARY OF SIGNIFICANT ACCOUNTING POLICIES (Details 1) - Recurring [Member]</t>
  </si>
  <si>
    <t>Sep. 30, 2015USD ($)</t>
  </si>
  <si>
    <t>Assets and liabilities measured at fair value on a recurring basis</t>
  </si>
  <si>
    <t>Contingent stock consideration</t>
  </si>
  <si>
    <t>Fair Value, Inputs, Level 3 [Member]</t>
  </si>
  <si>
    <t>SUMMARY OF SIGNIFICANT ACCOUNTING POLICIES (Details 2) - USD ($)</t>
  </si>
  <si>
    <t>Level 3 Reconciliation:</t>
  </si>
  <si>
    <t>Level 3 assets and liabilities, beginning</t>
  </si>
  <si>
    <t>Purchases, sales, issuances and settlements (net)</t>
  </si>
  <si>
    <t>Mark to market adjustments</t>
  </si>
  <si>
    <t>Total Level 3 assets and liabilities, ending</t>
  </si>
  <si>
    <t>ASSET ACQUISITION (Details Narrative)</t>
  </si>
  <si>
    <t>May 30, 2014shares</t>
  </si>
  <si>
    <t>Shares of stock issued in acquisition</t>
  </si>
  <si>
    <t>Number of contingent shares issuable for acquisition</t>
  </si>
  <si>
    <t>ASSET ACQUISITION (Details)</t>
  </si>
  <si>
    <t>May 30, 2014USD ($)</t>
  </si>
  <si>
    <t>Purchase Price</t>
  </si>
  <si>
    <t>Cash at closing</t>
  </si>
  <si>
    <t>Stock Issued</t>
  </si>
  <si>
    <t>Contingent Consideration Stock</t>
  </si>
  <si>
    <t>Total Purchase Price</t>
  </si>
  <si>
    <t>ASSET ACQUISITION (Details 1) - USD ($)</t>
  </si>
  <si>
    <t>May 30, 2014</t>
  </si>
  <si>
    <t>Purchase Price Allocation</t>
  </si>
  <si>
    <t>Lab equipment</t>
  </si>
  <si>
    <t>Computer and software</t>
  </si>
  <si>
    <t>Leasehold improvements</t>
  </si>
  <si>
    <t>License rights</t>
  </si>
  <si>
    <t>Total Purchase Price Allocation</t>
  </si>
  <si>
    <t>ASSET ACQUISITION (Details 2)</t>
  </si>
  <si>
    <t>Sep. 30, 2014USD ($)</t>
  </si>
  <si>
    <t>REVENUES</t>
  </si>
  <si>
    <t>Professional fees</t>
  </si>
  <si>
    <t>Salaries and wage</t>
  </si>
  <si>
    <t>Total Operating Expenses</t>
  </si>
  <si>
    <t>Interest expense</t>
  </si>
  <si>
    <t>Other income</t>
  </si>
  <si>
    <t>PROPERTY AND EQUIPMENT (Details Narrative) - USD ($)</t>
  </si>
  <si>
    <t>Depreciation expense</t>
  </si>
  <si>
    <t>PROPERTY AND EQUIPMENT (Details) - USD ($)</t>
  </si>
  <si>
    <t>Property, Plant and Equipment, Gross</t>
  </si>
  <si>
    <t>Accumulated depreciation</t>
  </si>
  <si>
    <t>Property, Plant and Equipment, Net</t>
  </si>
  <si>
    <t>Equipment [Member]</t>
  </si>
  <si>
    <t>INTANGIBLE ASSETS (Details Narrative) - USD ($)</t>
  </si>
  <si>
    <t>1 Months Ended</t>
  </si>
  <si>
    <t>Jan. 31, 2015</t>
  </si>
  <si>
    <t>Patent costs</t>
  </si>
  <si>
    <t>Patents [Member]</t>
  </si>
  <si>
    <t>INTANGIBLE ASSETS (Details) - USD ($)</t>
  </si>
  <si>
    <t>License Rights</t>
  </si>
  <si>
    <t>Patent Costs</t>
  </si>
  <si>
    <t>Total Intangible Assets,Gross</t>
  </si>
  <si>
    <t>Accumulated Amortization</t>
  </si>
  <si>
    <t>INTANGIBLE ASSETS (Details 1) - USD ($)</t>
  </si>
  <si>
    <t>Thereafter</t>
  </si>
  <si>
    <t>NOTES PAYABLE (Details Narrative) - Financing Arrangement Directors and Officers Insurance [Member] - USD ($)</t>
  </si>
  <si>
    <t>Debt issuance date</t>
  </si>
  <si>
    <t>Feb. 28,
		2016</t>
  </si>
  <si>
    <t>Feb. 28,
		2015</t>
  </si>
  <si>
    <t>Face amount of notes</t>
  </si>
  <si>
    <t>Notes payable, interest rate</t>
  </si>
  <si>
    <t>7.00%</t>
  </si>
  <si>
    <t>6.75%</t>
  </si>
  <si>
    <t>Principal payment</t>
  </si>
  <si>
    <t>Interest paid</t>
  </si>
  <si>
    <t>EQUITY (Details Narrative) - USD ($)</t>
  </si>
  <si>
    <t>Jul. 12, 2016</t>
  </si>
  <si>
    <t>Dec. 11, 2015</t>
  </si>
  <si>
    <t>Feb. 11, 2015</t>
  </si>
  <si>
    <t>Dec. 23, 2014</t>
  </si>
  <si>
    <t>Apr. 28, 2014</t>
  </si>
  <si>
    <t>Nov. 13, 2013</t>
  </si>
  <si>
    <t>Oct. 02, 2013</t>
  </si>
  <si>
    <t>Stock price</t>
  </si>
  <si>
    <t>Sale of stock price (in dollars per share)</t>
  </si>
  <si>
    <t>Common stock issued for acquisition of assets</t>
  </si>
  <si>
    <t>Common stock issued for acquisition of assets, shares</t>
  </si>
  <si>
    <t>Number of shares issued</t>
  </si>
  <si>
    <t>Net proceeds for common stock issued for cash, net of stock issuance costs</t>
  </si>
  <si>
    <t>Payment of stock issuance costs</t>
  </si>
  <si>
    <t>Milestone 1 [Member]</t>
  </si>
  <si>
    <t>Milestone 2 [Member]</t>
  </si>
  <si>
    <t>Series B Preferred Shares [Member]</t>
  </si>
  <si>
    <t>STOCK BASED COMPENSATION (Details Narrative) - USD ($)</t>
  </si>
  <si>
    <t>Jan. 07, 2014</t>
  </si>
  <si>
    <t>Jan. 02, 2014</t>
  </si>
  <si>
    <t>Dec. 30, 2013</t>
  </si>
  <si>
    <t>Fair Value assumptions:</t>
  </si>
  <si>
    <t>Intrinsic value of warrants</t>
  </si>
  <si>
    <t>Common stock issued in exercise of warrants, shares</t>
  </si>
  <si>
    <t>Common stock issued in exercise of warrants</t>
  </si>
  <si>
    <t>Warrants exercised</t>
  </si>
  <si>
    <t>Exercised price of warrants</t>
  </si>
  <si>
    <t>2016 Stock Plan [Member]</t>
  </si>
  <si>
    <t>Number of common stock authorized under the plan</t>
  </si>
  <si>
    <t>Number of shares available for future grant</t>
  </si>
  <si>
    <t>Lower Range [Member]</t>
  </si>
  <si>
    <t>Upper Range [Member]</t>
  </si>
  <si>
    <t>Warrants [Member]</t>
  </si>
  <si>
    <t>Dividend yield</t>
  </si>
  <si>
    <t>0.00%</t>
  </si>
  <si>
    <t>Fair value of warrants issued for services</t>
  </si>
  <si>
    <t>Warrants issued for services, shares</t>
  </si>
  <si>
    <t>Warrants vested</t>
  </si>
  <si>
    <t>Warrant term</t>
  </si>
  <si>
    <t>2 years</t>
  </si>
  <si>
    <t>Warrants [Member] | Lower Range [Member]</t>
  </si>
  <si>
    <t>Expected term</t>
  </si>
  <si>
    <t>Exercise Price</t>
  </si>
  <si>
    <t>Risk free interest rate</t>
  </si>
  <si>
    <t>0.38%</t>
  </si>
  <si>
    <t>Volatility rate</t>
  </si>
  <si>
    <t>98.00%</t>
  </si>
  <si>
    <t>Warrants [Member] | Upper Range [Member]</t>
  </si>
  <si>
    <t>1.72%</t>
  </si>
  <si>
    <t>163.00%</t>
  </si>
  <si>
    <t>Cashless Excercise [Member]</t>
  </si>
  <si>
    <t>Cashless Excercise [Member] | Lower Range [Member]</t>
  </si>
  <si>
    <t>Cashless Excercise [Member] | Upper Range [Member]</t>
  </si>
  <si>
    <t>Cash Exercise [Member] | Lower Range [Member]</t>
  </si>
  <si>
    <t>Cash Exercise [Member] | Upper Range [Member]</t>
  </si>
  <si>
    <t>STOCK BASED COMPENSATION (Details Narrative 1) - USD ($)</t>
  </si>
  <si>
    <t>Vesting period</t>
  </si>
  <si>
    <t>Stock-based compensation expense</t>
  </si>
  <si>
    <t>2016 Stock Plan [Member] | Stock Option [Member]</t>
  </si>
  <si>
    <t>Intrinsic value of outstanding options</t>
  </si>
  <si>
    <t>Intrinsic value of exercisable options</t>
  </si>
  <si>
    <t>Unrecognized compensation cost</t>
  </si>
  <si>
    <t>Unrecognized compensation cost weighted average recognise period</t>
  </si>
  <si>
    <t>1 year 1 month 6 days</t>
  </si>
  <si>
    <t>2016 Stock Plan [Member] | Stock Option [Member] | Upper Range [Member]</t>
  </si>
  <si>
    <t>2016 Stock Plan [Member] | Stock Option [Member] | Lower Range [Member]</t>
  </si>
  <si>
    <t>1 year</t>
  </si>
  <si>
    <t>2016 Stock Plan [Member] | Restricted Stock [Member]</t>
  </si>
  <si>
    <t>1 year 3 months 7 days</t>
  </si>
  <si>
    <t>2016 Stock Plan [Member] | Restricted Stock [Member] | Upper Range [Member]</t>
  </si>
  <si>
    <t>2016 Stock Plan [Member] | Restricted Stock [Member] | Lower Range [Member]</t>
  </si>
  <si>
    <t>0 years</t>
  </si>
  <si>
    <t>STOCK BASED COMPENSATION (Details) - Warrants [Member] - $ / shares</t>
  </si>
  <si>
    <t>Share-based Compensation Arrangement by Share-based Payment Award, Equity Instruments Other than Options, Nonvested, Number of Shares [Roll Forward]</t>
  </si>
  <si>
    <t>Outstanding at beginning</t>
  </si>
  <si>
    <t>Granted</t>
  </si>
  <si>
    <t>Exercised</t>
  </si>
  <si>
    <t>Forfeited</t>
  </si>
  <si>
    <t>Outstanding at end</t>
  </si>
  <si>
    <t>Exercisable at end</t>
  </si>
  <si>
    <t>Share-based Compensation Arrangement by Share-based Payment Award, Equity Instruments Other than Options, Nonvested, Weighted Average Grant Date Fair Value [Abstract]</t>
  </si>
  <si>
    <t>STOCK BASED COMPENSATION (Details 1) - 2016 Stock Plan [Member] - Stock Option [Member]</t>
  </si>
  <si>
    <t>Expected dividends</t>
  </si>
  <si>
    <t>2 years 3 months</t>
  </si>
  <si>
    <t>Expected volatility</t>
  </si>
  <si>
    <t>103.00%</t>
  </si>
  <si>
    <t>69.00%</t>
  </si>
  <si>
    <t>56.00%</t>
  </si>
  <si>
    <t>Risk-free rates</t>
  </si>
  <si>
    <t>1.04%</t>
  </si>
  <si>
    <t>1.02%</t>
  </si>
  <si>
    <t>0.30%</t>
  </si>
  <si>
    <t>3 years 6 months</t>
  </si>
  <si>
    <t>3 years 3 months</t>
  </si>
  <si>
    <t>105.00%</t>
  </si>
  <si>
    <t>73.00%</t>
  </si>
  <si>
    <t>83.00%</t>
  </si>
  <si>
    <t>1.22%</t>
  </si>
  <si>
    <t>1.10%</t>
  </si>
  <si>
    <t>1.00%</t>
  </si>
  <si>
    <t>STOCK BASED COMPENSATION (Details 2) - 2016 Stock Plan [Member] - Stock Option [Member] - $ / shares</t>
  </si>
  <si>
    <t>Share-based Compensation Arrangement by Share-based Payment Award, Options, Outstanding [Roll Forward]</t>
  </si>
  <si>
    <t>Outstanding, beginning</t>
  </si>
  <si>
    <t>Forfeited or expired</t>
  </si>
  <si>
    <t>Outstanding, ending</t>
  </si>
  <si>
    <t>Exercisable, ending</t>
  </si>
  <si>
    <t>Share-based Compensation Arrangement by Share-based Payment Award, Options, Outstanding, Weighted Average Exercise Price [Rollforward]</t>
  </si>
  <si>
    <t>Exercise price, beginning</t>
  </si>
  <si>
    <t>Exercise price, ending</t>
  </si>
  <si>
    <t>Exercisable, ended</t>
  </si>
  <si>
    <t>Weighted average fair value per option granted</t>
  </si>
  <si>
    <t>STOCK BASED COMPENSATION (Details 3) - 2016 Stock Plan [Member] - Restricted Stock [Member] - $ / shares</t>
  </si>
  <si>
    <t>Vested</t>
  </si>
  <si>
    <t>Share-based Compensation Arrangement by Share-based Payment Award, Equity Instruments Other than Options, Nonvested, Weighted Average Grant Date Fair Value [Roll Forward]</t>
  </si>
  <si>
    <t>RELATED PARTY TRANSACTIONS (Detail Narratives) - USD ($)</t>
  </si>
  <si>
    <t>Dr. Jason Slakter [Member]</t>
  </si>
  <si>
    <t>Amount invoiced for services - related party</t>
  </si>
  <si>
    <t>COMMITMENTS AND CONTINGENCIES (Details Narrative) - USD ($)</t>
  </si>
  <si>
    <t>Rental expenses</t>
  </si>
  <si>
    <t>Cash in acquisition</t>
  </si>
  <si>
    <t>Value of shares issued in acquisition</t>
  </si>
  <si>
    <t>Number of shares issued for acquisition</t>
  </si>
  <si>
    <t>Lease expiration date</t>
  </si>
  <si>
    <t>Dec. 31,
		2017</t>
  </si>
  <si>
    <t>Milestone 3 [Member]</t>
  </si>
  <si>
    <t>Description of contingent period</t>
  </si>
  <si>
    <t>Contingent upon the approval of an Investigational
New Drug Application (“IND”) within three years of the closing date of the SKS acquisition.</t>
  </si>
  <si>
    <t>COMMITMENTS AND CONTINGENCIES (Details)</t>
  </si>
  <si>
    <t>Sep. 30, 2016USD ($)</t>
  </si>
  <si>
    <t>Year</t>
  </si>
  <si>
    <t>QUARTERLY FINANCIAL DATA (Unaudited) (Details) - USD ($)</t>
  </si>
  <si>
    <t>3 Months Ended</t>
  </si>
  <si>
    <t>Jun. 30, 2016</t>
  </si>
  <si>
    <t>Dec. 31, 2015</t>
  </si>
  <si>
    <t>Jun. 30, 2015</t>
  </si>
  <si>
    <t>Mar. 31, 2015</t>
  </si>
  <si>
    <t>Dec. 31, 2014</t>
  </si>
  <si>
    <t>Operating loss</t>
  </si>
  <si>
    <t>Net loss per basic and diluted share</t>
  </si>
  <si>
    <t>SUBSEQUENT EVENTS (Details Narrative) - USD ($)</t>
  </si>
  <si>
    <t>Dec. 07, 2016</t>
  </si>
  <si>
    <t>Oct. 31, 2016</t>
  </si>
  <si>
    <t>Common stock issued for cash, net</t>
  </si>
  <si>
    <t>Common stock issued for cash, net (shares)</t>
  </si>
  <si>
    <t>Subsequent Event [Member]</t>
  </si>
  <si>
    <t>Cash proceeds from exercise of warrants</t>
  </si>
  <si>
    <t>Subsequent Event [Member] | Series A Warrants [Member]</t>
  </si>
  <si>
    <t>Warrants</t>
  </si>
  <si>
    <t>Exercise price</t>
  </si>
  <si>
    <t>Subsequent Event [Member] | Series B Warrants [Member]</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Fiscal &quot;#,##0_);_(&quot;Fisca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7328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3</v>
      </c>
    </row>
    <row r="14" spans="1:4">
      <c r="A14" s="4" t="s">
        <v>24</v>
      </c>
      <c r="B14" s="4" t="s">
        <v>25</v>
      </c>
    </row>
    <row r="15" spans="1:4">
      <c r="A15" s="4" t="s">
        <v>26</v>
      </c>
      <c r="D15" s="6" t="n">
        <v>87714938</v>
      </c>
    </row>
    <row r="16" spans="1:4">
      <c r="A16" s="4" t="s">
        <v>27</v>
      </c>
      <c r="C16" s="5" t="n">
        <v>35961396</v>
      </c>
    </row>
    <row r="17" spans="1:4">
      <c r="A17" s="4" t="s">
        <v>28</v>
      </c>
      <c r="B17" s="4" t="s">
        <v>29</v>
      </c>
    </row>
    <row r="18" spans="1:4">
      <c r="A18" s="4" t="s">
        <v>30</v>
      </c>
      <c r="B18"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0</v>
      </c>
      <c r="B1" s="2" t="s">
        <v>1</v>
      </c>
    </row>
    <row r="2" spans="1:2">
      <c r="B2" s="2" t="s">
        <v>2</v>
      </c>
    </row>
    <row r="3" spans="1:2">
      <c r="A3" s="3" t="s">
        <v>186</v>
      </c>
    </row>
    <row r="4" spans="1:2">
      <c r="A4" s="4" t="s">
        <v>50</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2546890</v>
      </c>
      <c r="C3" s="6" t="n">
        <v>28697323</v>
      </c>
    </row>
    <row r="4" spans="1:3">
      <c r="A4" s="4" t="s">
        <v>35</v>
      </c>
      <c r="B4" s="5" t="n">
        <v>738118</v>
      </c>
      <c r="C4" s="5" t="n">
        <v>338713</v>
      </c>
    </row>
    <row r="5" spans="1:3">
      <c r="A5" s="4" t="s">
        <v>36</v>
      </c>
      <c r="B5" s="5" t="n">
        <v>13285008</v>
      </c>
      <c r="C5" s="5" t="n">
        <v>29036036</v>
      </c>
    </row>
    <row r="6" spans="1:3">
      <c r="A6" s="4" t="s">
        <v>37</v>
      </c>
      <c r="B6" s="5" t="n">
        <v>198631</v>
      </c>
      <c r="C6" s="5" t="n">
        <v>248753</v>
      </c>
    </row>
    <row r="7" spans="1:3">
      <c r="A7" s="3" t="s">
        <v>38</v>
      </c>
    </row>
    <row r="8" spans="1:3">
      <c r="A8" s="4" t="s">
        <v>39</v>
      </c>
      <c r="B8" s="5" t="n">
        <v>12243</v>
      </c>
      <c r="C8" s="5" t="n">
        <v>12243</v>
      </c>
    </row>
    <row r="9" spans="1:3">
      <c r="A9" s="4" t="s">
        <v>40</v>
      </c>
      <c r="B9" s="5" t="n">
        <v>15208219</v>
      </c>
      <c r="C9" s="5" t="n">
        <v>16332863</v>
      </c>
    </row>
    <row r="10" spans="1:3">
      <c r="A10" s="4" t="s">
        <v>41</v>
      </c>
      <c r="B10" s="5" t="n">
        <v>740912</v>
      </c>
      <c r="C10" s="5" t="n">
        <v>740912</v>
      </c>
    </row>
    <row r="11" spans="1:3">
      <c r="A11" s="4" t="s">
        <v>42</v>
      </c>
      <c r="B11" s="5" t="n">
        <v>29445013</v>
      </c>
      <c r="C11" s="5" t="n">
        <v>46370807</v>
      </c>
    </row>
    <row r="12" spans="1:3">
      <c r="A12" s="3" t="s">
        <v>43</v>
      </c>
    </row>
    <row r="13" spans="1:3">
      <c r="A13" s="4" t="s">
        <v>44</v>
      </c>
      <c r="B13" s="5" t="n">
        <v>4394068</v>
      </c>
      <c r="C13" s="5" t="n">
        <v>1592348</v>
      </c>
    </row>
    <row r="14" spans="1:3">
      <c r="A14" s="4" t="s">
        <v>45</v>
      </c>
      <c r="B14" s="5" t="n">
        <v>87798</v>
      </c>
      <c r="C14" s="5" t="n">
        <v>48063</v>
      </c>
    </row>
    <row r="15" spans="1:3">
      <c r="A15" s="4" t="s">
        <v>46</v>
      </c>
      <c r="B15" s="4" t="s">
        <v>47</v>
      </c>
      <c r="C15" s="5" t="n">
        <v>2239603</v>
      </c>
    </row>
    <row r="16" spans="1:3">
      <c r="A16" s="4" t="s">
        <v>48</v>
      </c>
      <c r="B16" s="5" t="n">
        <v>4481866</v>
      </c>
      <c r="C16" s="5" t="n">
        <v>3880014</v>
      </c>
    </row>
    <row r="17" spans="1:3">
      <c r="A17" s="4" t="s">
        <v>49</v>
      </c>
      <c r="B17" s="5" t="n">
        <v>4481866</v>
      </c>
      <c r="C17" s="5" t="n">
        <v>3880014</v>
      </c>
    </row>
    <row r="18" spans="1:3">
      <c r="A18" s="4" t="s">
        <v>50</v>
      </c>
      <c r="B18" s="4" t="s">
        <v>47</v>
      </c>
    </row>
    <row r="19" spans="1:3">
      <c r="A19" s="3" t="s">
        <v>51</v>
      </c>
    </row>
    <row r="20" spans="1:3">
      <c r="A20" s="4" t="s">
        <v>52</v>
      </c>
      <c r="B20" s="4" t="s">
        <v>47</v>
      </c>
      <c r="C20" s="4" t="s">
        <v>47</v>
      </c>
    </row>
    <row r="21" spans="1:3">
      <c r="A21" s="4" t="s">
        <v>53</v>
      </c>
      <c r="B21" s="5" t="n">
        <v>3207</v>
      </c>
      <c r="C21" s="5" t="n">
        <v>3033</v>
      </c>
    </row>
    <row r="22" spans="1:3">
      <c r="A22" s="4" t="s">
        <v>54</v>
      </c>
      <c r="B22" s="5" t="n">
        <v>109237551</v>
      </c>
      <c r="C22" s="5" t="n">
        <v>100999173</v>
      </c>
    </row>
    <row r="23" spans="1:3">
      <c r="A23" s="4" t="s">
        <v>55</v>
      </c>
      <c r="B23" s="5" t="n">
        <v>-84277611</v>
      </c>
      <c r="C23" s="5" t="n">
        <v>-58511413</v>
      </c>
    </row>
    <row r="24" spans="1:3">
      <c r="A24" s="4" t="s">
        <v>56</v>
      </c>
      <c r="B24" s="5" t="n">
        <v>24963147</v>
      </c>
      <c r="C24" s="5" t="n">
        <v>42490793</v>
      </c>
    </row>
    <row r="25" spans="1:3">
      <c r="A25" s="4" t="s">
        <v>57</v>
      </c>
      <c r="B25" s="6" t="n">
        <v>29445013</v>
      </c>
      <c r="C25" s="6" t="n">
        <v>4637080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194</v>
      </c>
      <c r="B1" s="2" t="s">
        <v>1</v>
      </c>
    </row>
    <row r="2" spans="1:2">
      <c r="B2" s="2" t="s">
        <v>2</v>
      </c>
    </row>
    <row r="3" spans="1:2">
      <c r="A3" s="3" t="s">
        <v>160</v>
      </c>
    </row>
    <row r="4" spans="1:2">
      <c r="A4" s="4" t="s">
        <v>195</v>
      </c>
      <c r="B4" s="4" t="s">
        <v>196</v>
      </c>
    </row>
    <row r="5" spans="1:2">
      <c r="A5" s="4" t="s">
        <v>197</v>
      </c>
      <c r="B5" s="4" t="s">
        <v>198</v>
      </c>
    </row>
    <row r="6" spans="1:2">
      <c r="A6" s="4" t="s">
        <v>199</v>
      </c>
      <c r="B6" s="4" t="s">
        <v>200</v>
      </c>
    </row>
    <row r="7" spans="1:2">
      <c r="A7" s="4" t="s">
        <v>201</v>
      </c>
      <c r="B7" s="4" t="s">
        <v>202</v>
      </c>
    </row>
    <row r="8" spans="1:2">
      <c r="A8" s="4" t="s">
        <v>203</v>
      </c>
      <c r="B8" s="4" t="s">
        <v>204</v>
      </c>
    </row>
    <row r="9" spans="1:2">
      <c r="A9" s="4" t="s">
        <v>205</v>
      </c>
      <c r="B9" s="4" t="s">
        <v>206</v>
      </c>
    </row>
    <row r="10" spans="1:2">
      <c r="A10" s="4" t="s">
        <v>207</v>
      </c>
      <c r="B10" s="4" t="s">
        <v>208</v>
      </c>
    </row>
    <row r="11" spans="1:2">
      <c r="A11" s="4" t="s">
        <v>209</v>
      </c>
      <c r="B11" s="4" t="s">
        <v>210</v>
      </c>
    </row>
    <row r="12" spans="1:2">
      <c r="A12" s="4" t="s">
        <v>211</v>
      </c>
      <c r="B12" s="4" t="s">
        <v>212</v>
      </c>
    </row>
    <row r="13" spans="1:2">
      <c r="A13" s="4" t="s">
        <v>213</v>
      </c>
      <c r="B13" s="4" t="s">
        <v>214</v>
      </c>
    </row>
    <row r="14" spans="1:2">
      <c r="A14" s="4" t="s">
        <v>215</v>
      </c>
      <c r="B14" s="4" t="s">
        <v>216</v>
      </c>
    </row>
    <row r="15" spans="1:2">
      <c r="A15" s="4" t="s">
        <v>217</v>
      </c>
      <c r="B15" s="4" t="s">
        <v>218</v>
      </c>
    </row>
    <row r="16" spans="1:2">
      <c r="A16" s="4" t="s">
        <v>219</v>
      </c>
      <c r="B16" s="4" t="s">
        <v>220</v>
      </c>
    </row>
    <row r="17" spans="1:2">
      <c r="A17" s="4" t="s">
        <v>221</v>
      </c>
      <c r="B17"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60</v>
      </c>
    </row>
    <row r="4" spans="1:2">
      <c r="A4" s="4" t="s">
        <v>224</v>
      </c>
      <c r="B4" s="4" t="s">
        <v>225</v>
      </c>
    </row>
    <row r="5" spans="1:2">
      <c r="A5" s="4" t="s">
        <v>226</v>
      </c>
      <c r="B5" s="4" t="s">
        <v>227</v>
      </c>
    </row>
    <row r="6" spans="1:2">
      <c r="A6" s="4" t="s">
        <v>228</v>
      </c>
      <c r="B6"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230</v>
      </c>
      <c r="B1" s="2" t="s">
        <v>1</v>
      </c>
    </row>
    <row r="2" spans="1:2">
      <c r="B2" s="2" t="s">
        <v>2</v>
      </c>
    </row>
    <row r="3" spans="1:2">
      <c r="A3" s="3" t="s">
        <v>163</v>
      </c>
    </row>
    <row r="4" spans="1:2">
      <c r="A4" s="4" t="s">
        <v>231</v>
      </c>
      <c r="B4" s="4" t="s">
        <v>232</v>
      </c>
    </row>
    <row r="5" spans="1:2">
      <c r="A5" s="4" t="s">
        <v>233</v>
      </c>
      <c r="B5" s="4" t="s">
        <v>234</v>
      </c>
    </row>
    <row r="6" spans="1:2">
      <c r="A6" s="4" t="s">
        <v>235</v>
      </c>
      <c r="B6"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7</v>
      </c>
      <c r="B1" s="2" t="s">
        <v>1</v>
      </c>
    </row>
    <row r="2" spans="1:2">
      <c r="B2" s="2" t="s">
        <v>2</v>
      </c>
    </row>
    <row r="3" spans="1:2">
      <c r="A3" s="3" t="s">
        <v>166</v>
      </c>
    </row>
    <row r="4" spans="1:2">
      <c r="A4" s="4" t="s">
        <v>238</v>
      </c>
      <c r="B4"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40</v>
      </c>
      <c r="B1" s="2" t="s">
        <v>1</v>
      </c>
    </row>
    <row r="2" spans="1:2">
      <c r="B2" s="2" t="s">
        <v>2</v>
      </c>
    </row>
    <row r="3" spans="1:2">
      <c r="A3" s="3" t="s">
        <v>169</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81</v>
      </c>
    </row>
    <row r="4" spans="1:2">
      <c r="A4" s="4" t="s">
        <v>246</v>
      </c>
      <c r="B4" s="4" t="s">
        <v>247</v>
      </c>
    </row>
    <row r="5" spans="1:2">
      <c r="A5" s="4" t="s">
        <v>248</v>
      </c>
      <c r="B5" s="4" t="s">
        <v>249</v>
      </c>
    </row>
    <row r="6" spans="1:2">
      <c r="A6" s="4" t="s">
        <v>250</v>
      </c>
      <c r="B6" s="4" t="s">
        <v>251</v>
      </c>
    </row>
    <row r="7" spans="1:2">
      <c r="A7" s="4" t="s">
        <v>252</v>
      </c>
      <c r="B7"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4</v>
      </c>
      <c r="B1" s="2" t="s">
        <v>1</v>
      </c>
    </row>
    <row r="2" spans="1:2">
      <c r="B2" s="2" t="s">
        <v>2</v>
      </c>
    </row>
    <row r="3" spans="1:2">
      <c r="A3" s="3" t="s">
        <v>186</v>
      </c>
    </row>
    <row r="4" spans="1:2">
      <c r="A4" s="4" t="s">
        <v>255</v>
      </c>
      <c r="B4"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7</v>
      </c>
      <c r="B1" s="2" t="s">
        <v>1</v>
      </c>
    </row>
    <row r="2" spans="1:2">
      <c r="B2" s="2" t="s">
        <v>2</v>
      </c>
    </row>
    <row r="3" spans="1:2">
      <c r="A3" s="3" t="s">
        <v>189</v>
      </c>
    </row>
    <row r="4" spans="1:2">
      <c r="A4" s="4" t="s">
        <v>258</v>
      </c>
      <c r="B4"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60</v>
      </c>
      <c r="B1" s="2" t="s">
        <v>1</v>
      </c>
    </row>
    <row r="2" spans="1:4">
      <c r="B2" s="2" t="s">
        <v>2</v>
      </c>
      <c r="C2" s="2" t="s">
        <v>32</v>
      </c>
      <c r="D2" s="2" t="s">
        <v>69</v>
      </c>
    </row>
    <row r="3" spans="1:4">
      <c r="A3" s="3" t="s">
        <v>160</v>
      </c>
    </row>
    <row r="4" spans="1:4">
      <c r="A4" s="4" t="s">
        <v>261</v>
      </c>
      <c r="B4" s="6" t="n">
        <v>250000</v>
      </c>
    </row>
    <row r="5" spans="1:4">
      <c r="A5" s="4" t="s">
        <v>262</v>
      </c>
      <c r="B5" s="5" t="n">
        <v>12046890</v>
      </c>
      <c r="C5" s="6" t="n">
        <v>27947323</v>
      </c>
    </row>
    <row r="6" spans="1:4">
      <c r="A6" s="4" t="s">
        <v>263</v>
      </c>
      <c r="B6" s="6" t="n">
        <v>1000</v>
      </c>
    </row>
    <row r="7" spans="1:4">
      <c r="A7" s="4" t="s">
        <v>264</v>
      </c>
      <c r="C7" s="5" t="n">
        <v>338906</v>
      </c>
    </row>
    <row r="8" spans="1:4">
      <c r="A8" s="4" t="s">
        <v>265</v>
      </c>
      <c r="B8" s="4" t="s">
        <v>266</v>
      </c>
    </row>
    <row r="9" spans="1:4">
      <c r="A9" s="4" t="s">
        <v>267</v>
      </c>
      <c r="B9" s="6" t="n">
        <v>1124644</v>
      </c>
      <c r="C9" s="5" t="n">
        <v>1138631</v>
      </c>
      <c r="D9" s="6" t="n">
        <v>448456</v>
      </c>
    </row>
    <row r="10" spans="1:4">
      <c r="A10" s="4" t="s">
        <v>268</v>
      </c>
      <c r="B10" s="6" t="n">
        <v>16460714</v>
      </c>
      <c r="C10" s="6" t="n">
        <v>8777519</v>
      </c>
      <c r="D10" s="6" t="n">
        <v>4369413</v>
      </c>
    </row>
    <row r="11" spans="1:4">
      <c r="A11" s="4" t="s">
        <v>269</v>
      </c>
      <c r="B11" s="4" t="s">
        <v>270</v>
      </c>
    </row>
    <row r="12" spans="1:4">
      <c r="A12" s="4" t="s">
        <v>271</v>
      </c>
      <c r="B12" s="5" t="n">
        <v>440449</v>
      </c>
      <c r="C12" s="5" t="n">
        <v>1313536</v>
      </c>
      <c r="D12" s="5" t="n">
        <v>3995343</v>
      </c>
    </row>
    <row r="13" spans="1:4">
      <c r="A13" s="4" t="s">
        <v>272</v>
      </c>
      <c r="B13" s="6" t="n">
        <v>40779002</v>
      </c>
      <c r="C13" s="6" t="n">
        <v>20746188</v>
      </c>
    </row>
  </sheetData>
  <mergeCells count="2">
    <mergeCell ref="A1:A2"/>
    <mergeCell ref="B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3"/>
    <col customWidth="1" max="2" min="2" width="16"/>
  </cols>
  <sheetData>
    <row r="1" spans="1:2">
      <c r="A1" s="1" t="s">
        <v>273</v>
      </c>
      <c r="B1" s="2" t="s">
        <v>1</v>
      </c>
    </row>
    <row r="2" spans="1:2">
      <c r="B2" s="2" t="s">
        <v>2</v>
      </c>
    </row>
    <row r="3" spans="1:2">
      <c r="A3" s="4" t="s">
        <v>274</v>
      </c>
    </row>
    <row r="4" spans="1:2">
      <c r="A4" s="4" t="s">
        <v>275</v>
      </c>
      <c r="B4" s="4" t="s">
        <v>276</v>
      </c>
    </row>
    <row r="5" spans="1:2">
      <c r="A5" s="4" t="s">
        <v>277</v>
      </c>
    </row>
    <row r="6" spans="1:2">
      <c r="A6" s="4" t="s">
        <v>275</v>
      </c>
      <c r="B6" s="4" t="s">
        <v>270</v>
      </c>
    </row>
    <row r="7" spans="1:2">
      <c r="A7" s="4" t="s">
        <v>278</v>
      </c>
    </row>
    <row r="8" spans="1:2">
      <c r="A8" s="4" t="s">
        <v>275</v>
      </c>
      <c r="B8" s="4" t="s">
        <v>270</v>
      </c>
    </row>
    <row r="9" spans="1:2">
      <c r="A9" s="4" t="s">
        <v>279</v>
      </c>
    </row>
    <row r="10" spans="1:2">
      <c r="A10" s="4" t="s">
        <v>275</v>
      </c>
      <c r="B10" s="4" t="s">
        <v>280</v>
      </c>
    </row>
    <row r="11" spans="1:2">
      <c r="A11" s="4" t="s">
        <v>281</v>
      </c>
    </row>
    <row r="12" spans="1:2">
      <c r="A12" s="4" t="s">
        <v>275</v>
      </c>
      <c r="B12" s="4"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8</v>
      </c>
      <c r="B1" s="2" t="s">
        <v>2</v>
      </c>
      <c r="C1" s="2" t="s">
        <v>32</v>
      </c>
    </row>
    <row r="2" spans="1:3">
      <c r="A2" s="3" t="s">
        <v>59</v>
      </c>
    </row>
    <row r="3" spans="1:3">
      <c r="A3" s="4" t="s">
        <v>60</v>
      </c>
      <c r="B3" s="7" t="n">
        <v>0.0001</v>
      </c>
      <c r="C3" s="7" t="n">
        <v>0.0001</v>
      </c>
    </row>
    <row r="4" spans="1:3">
      <c r="A4" s="4" t="s">
        <v>61</v>
      </c>
      <c r="B4" s="5" t="n">
        <v>6000000</v>
      </c>
      <c r="C4" s="5" t="n">
        <v>6000000</v>
      </c>
    </row>
    <row r="5" spans="1:3">
      <c r="A5" s="4" t="s">
        <v>62</v>
      </c>
      <c r="B5" s="5" t="n">
        <v>0</v>
      </c>
      <c r="C5" s="5" t="n">
        <v>0</v>
      </c>
    </row>
    <row r="6" spans="1:3">
      <c r="A6" s="4" t="s">
        <v>63</v>
      </c>
      <c r="B6" s="5" t="n">
        <v>0</v>
      </c>
      <c r="C6" s="5" t="n">
        <v>0</v>
      </c>
    </row>
    <row r="7" spans="1:3">
      <c r="A7" s="4" t="s">
        <v>64</v>
      </c>
      <c r="B7" s="7" t="n">
        <v>0.0001</v>
      </c>
      <c r="C7" s="7" t="n">
        <v>0.0001</v>
      </c>
    </row>
    <row r="8" spans="1:3">
      <c r="A8" s="4" t="s">
        <v>65</v>
      </c>
      <c r="B8" s="5" t="n">
        <v>180000000</v>
      </c>
      <c r="C8" s="5" t="n">
        <v>180000000</v>
      </c>
    </row>
    <row r="9" spans="1:3">
      <c r="A9" s="4" t="s">
        <v>66</v>
      </c>
      <c r="B9" s="5" t="n">
        <v>32076396</v>
      </c>
      <c r="C9" s="5" t="n">
        <v>30331309</v>
      </c>
    </row>
    <row r="10" spans="1:3">
      <c r="A10" s="4" t="s">
        <v>67</v>
      </c>
      <c r="B10" s="5" t="n">
        <v>32076396</v>
      </c>
      <c r="C10" s="5" t="n">
        <v>3033130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21"/>
  </cols>
  <sheetData>
    <row r="1" spans="1:2">
      <c r="A1" s="1" t="s">
        <v>282</v>
      </c>
      <c r="B1" s="2" t="s">
        <v>283</v>
      </c>
    </row>
    <row r="2" spans="1:2">
      <c r="A2" s="3" t="s">
        <v>284</v>
      </c>
    </row>
    <row r="3" spans="1:2">
      <c r="A3" s="4" t="s">
        <v>285</v>
      </c>
      <c r="B3" s="6" t="n">
        <v>2239603</v>
      </c>
    </row>
    <row r="4" spans="1:2">
      <c r="A4" s="4" t="s">
        <v>94</v>
      </c>
      <c r="B4" s="5" t="n">
        <v>2239603</v>
      </c>
    </row>
    <row r="5" spans="1:2">
      <c r="A5" s="4" t="s">
        <v>286</v>
      </c>
    </row>
    <row r="6" spans="1:2">
      <c r="A6" s="3" t="s">
        <v>284</v>
      </c>
    </row>
    <row r="7" spans="1:2">
      <c r="A7" s="4" t="s">
        <v>285</v>
      </c>
      <c r="B7" s="5" t="n">
        <v>2239603</v>
      </c>
    </row>
    <row r="8" spans="1:2">
      <c r="A8" s="4" t="s">
        <v>94</v>
      </c>
      <c r="B8" s="6" t="n">
        <v>223960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287</v>
      </c>
      <c r="B1" s="2" t="s">
        <v>1</v>
      </c>
    </row>
    <row r="2" spans="1:4">
      <c r="B2" s="2" t="s">
        <v>2</v>
      </c>
      <c r="C2" s="2" t="s">
        <v>32</v>
      </c>
      <c r="D2" s="2" t="s">
        <v>69</v>
      </c>
    </row>
    <row r="3" spans="1:4">
      <c r="A3" s="3" t="s">
        <v>288</v>
      </c>
    </row>
    <row r="4" spans="1:4">
      <c r="A4" s="4" t="s">
        <v>289</v>
      </c>
      <c r="B4" s="6" t="n">
        <v>2239603</v>
      </c>
      <c r="C4" s="6" t="n">
        <v>4877359</v>
      </c>
    </row>
    <row r="5" spans="1:4">
      <c r="A5" s="4" t="s">
        <v>290</v>
      </c>
      <c r="B5" s="5" t="n">
        <v>-3425270</v>
      </c>
      <c r="D5" s="6" t="n">
        <v>4877359</v>
      </c>
    </row>
    <row r="6" spans="1:4">
      <c r="A6" s="4" t="s">
        <v>291</v>
      </c>
      <c r="B6" s="6" t="n">
        <v>1185667</v>
      </c>
      <c r="C6" s="5" t="n">
        <v>-2637756</v>
      </c>
    </row>
    <row r="7" spans="1:4">
      <c r="A7" s="4" t="s">
        <v>292</v>
      </c>
      <c r="C7" s="6" t="n">
        <v>2239603</v>
      </c>
      <c r="D7" s="6" t="n">
        <v>4877359</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19"/>
  </cols>
  <sheetData>
    <row r="1" spans="1:2">
      <c r="A1" s="1" t="s">
        <v>293</v>
      </c>
      <c r="B1" s="2" t="s">
        <v>294</v>
      </c>
    </row>
    <row r="2" spans="1:2">
      <c r="A2" s="3" t="s">
        <v>163</v>
      </c>
    </row>
    <row r="3" spans="1:2">
      <c r="A3" s="4" t="s">
        <v>295</v>
      </c>
      <c r="B3" s="5" t="n">
        <v>1194862</v>
      </c>
    </row>
    <row r="4" spans="1:2">
      <c r="A4" s="4" t="s">
        <v>296</v>
      </c>
      <c r="B4" s="5" t="n">
        <v>149357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1"/>
    <col customWidth="1" max="2" min="2" width="20"/>
  </cols>
  <sheetData>
    <row r="1" spans="1:2">
      <c r="A1" s="1" t="s">
        <v>297</v>
      </c>
      <c r="B1" s="2" t="s">
        <v>298</v>
      </c>
    </row>
    <row r="2" spans="1:2">
      <c r="A2" s="3" t="s">
        <v>299</v>
      </c>
    </row>
    <row r="3" spans="1:2">
      <c r="A3" s="4" t="s">
        <v>300</v>
      </c>
      <c r="B3" s="6" t="n">
        <v>3500000</v>
      </c>
    </row>
    <row r="4" spans="1:2">
      <c r="A4" s="4" t="s">
        <v>301</v>
      </c>
      <c r="B4" s="5" t="n">
        <v>10180224</v>
      </c>
    </row>
    <row r="5" spans="1:2">
      <c r="A5" s="4" t="s">
        <v>302</v>
      </c>
      <c r="B5" s="5" t="n">
        <v>4877359</v>
      </c>
    </row>
    <row r="6" spans="1:2">
      <c r="A6" s="4" t="s">
        <v>303</v>
      </c>
      <c r="B6" s="6" t="n">
        <v>1855758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0"/>
    <col customWidth="1" max="2" min="2" width="14"/>
    <col customWidth="1" max="3" min="3" width="14"/>
    <col customWidth="1" max="4" min="4" width="13"/>
  </cols>
  <sheetData>
    <row r="1" spans="1:4">
      <c r="A1" s="1" t="s">
        <v>304</v>
      </c>
      <c r="B1" s="2" t="s">
        <v>2</v>
      </c>
      <c r="C1" s="2" t="s">
        <v>32</v>
      </c>
      <c r="D1" s="2" t="s">
        <v>305</v>
      </c>
    </row>
    <row r="2" spans="1:4">
      <c r="A2" s="3" t="s">
        <v>306</v>
      </c>
    </row>
    <row r="3" spans="1:4">
      <c r="A3" s="4" t="s">
        <v>307</v>
      </c>
      <c r="D3" s="6" t="n">
        <v>86733</v>
      </c>
    </row>
    <row r="4" spans="1:4">
      <c r="A4" s="4" t="s">
        <v>308</v>
      </c>
      <c r="D4" s="5" t="n">
        <v>2523</v>
      </c>
    </row>
    <row r="5" spans="1:4">
      <c r="A5" s="4" t="s">
        <v>309</v>
      </c>
      <c r="D5" s="5" t="n">
        <v>2181</v>
      </c>
    </row>
    <row r="6" spans="1:4">
      <c r="A6" s="4" t="s">
        <v>39</v>
      </c>
      <c r="D6" s="5" t="n">
        <v>12243</v>
      </c>
    </row>
    <row r="7" spans="1:4">
      <c r="A7" s="4" t="s">
        <v>310</v>
      </c>
      <c r="D7" s="5" t="n">
        <v>17712991</v>
      </c>
    </row>
    <row r="8" spans="1:4">
      <c r="A8" s="4" t="s">
        <v>41</v>
      </c>
      <c r="B8" s="6" t="n">
        <v>740912</v>
      </c>
      <c r="C8" s="6" t="n">
        <v>740912</v>
      </c>
      <c r="D8" s="5" t="n">
        <v>740912</v>
      </c>
    </row>
    <row r="9" spans="1:4">
      <c r="A9" s="4" t="s">
        <v>311</v>
      </c>
      <c r="D9" s="6" t="n">
        <v>1855758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33"/>
    <col customWidth="1" max="2" min="2" width="21"/>
  </cols>
  <sheetData>
    <row r="1" spans="1:2">
      <c r="A1" s="1" t="s">
        <v>312</v>
      </c>
      <c r="B1" s="2" t="s">
        <v>1</v>
      </c>
    </row>
    <row r="2" spans="1:2">
      <c r="B2" s="2" t="s">
        <v>313</v>
      </c>
    </row>
    <row r="3" spans="1:2">
      <c r="A3" s="3" t="s">
        <v>163</v>
      </c>
    </row>
    <row r="4" spans="1:2">
      <c r="A4" s="4" t="s">
        <v>314</v>
      </c>
      <c r="B4" s="6" t="n">
        <v>1839000</v>
      </c>
    </row>
    <row r="5" spans="1:2">
      <c r="A5" s="3" t="s">
        <v>70</v>
      </c>
    </row>
    <row r="6" spans="1:2">
      <c r="A6" s="4" t="s">
        <v>71</v>
      </c>
      <c r="B6" s="5" t="n">
        <v>827345</v>
      </c>
    </row>
    <row r="7" spans="1:2">
      <c r="A7" s="4" t="s">
        <v>315</v>
      </c>
      <c r="B7" s="5" t="n">
        <v>2335422</v>
      </c>
    </row>
    <row r="8" spans="1:2">
      <c r="A8" s="4" t="s">
        <v>72</v>
      </c>
      <c r="B8" s="5" t="n">
        <v>5948332</v>
      </c>
    </row>
    <row r="9" spans="1:2">
      <c r="A9" s="4" t="s">
        <v>316</v>
      </c>
      <c r="B9" s="5" t="n">
        <v>2616783</v>
      </c>
    </row>
    <row r="10" spans="1:2">
      <c r="A10" s="4" t="s">
        <v>317</v>
      </c>
      <c r="B10" s="5" t="n">
        <v>11727882</v>
      </c>
    </row>
    <row r="11" spans="1:2">
      <c r="A11" s="4" t="s">
        <v>76</v>
      </c>
      <c r="B11" s="5" t="n">
        <v>-9888882</v>
      </c>
    </row>
    <row r="12" spans="1:2">
      <c r="A12" s="3" t="s">
        <v>77</v>
      </c>
    </row>
    <row r="13" spans="1:2">
      <c r="A13" s="4" t="s">
        <v>318</v>
      </c>
      <c r="B13" s="5" t="n">
        <v>-62944</v>
      </c>
    </row>
    <row r="14" spans="1:2">
      <c r="A14" s="4" t="s">
        <v>319</v>
      </c>
      <c r="B14" s="5" t="n">
        <v>8478</v>
      </c>
    </row>
    <row r="15" spans="1:2">
      <c r="A15" s="4" t="s">
        <v>83</v>
      </c>
      <c r="B15" s="5" t="n">
        <v>-54466</v>
      </c>
    </row>
    <row r="16" spans="1:2">
      <c r="A16" s="4" t="s">
        <v>85</v>
      </c>
      <c r="B16" s="6" t="n">
        <v>-994334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320</v>
      </c>
      <c r="B1" s="2" t="s">
        <v>1</v>
      </c>
    </row>
    <row r="2" spans="1:4">
      <c r="B2" s="2" t="s">
        <v>2</v>
      </c>
      <c r="C2" s="2" t="s">
        <v>32</v>
      </c>
      <c r="D2" s="2" t="s">
        <v>69</v>
      </c>
    </row>
    <row r="3" spans="1:4">
      <c r="A3" s="3" t="s">
        <v>166</v>
      </c>
    </row>
    <row r="4" spans="1:4">
      <c r="A4" s="4" t="s">
        <v>321</v>
      </c>
      <c r="B4" s="6" t="n">
        <v>64632</v>
      </c>
      <c r="C4" s="6" t="n">
        <v>40623</v>
      </c>
      <c r="D4" s="6" t="n">
        <v>17850</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22</v>
      </c>
      <c r="B1" s="2" t="s">
        <v>2</v>
      </c>
      <c r="C1" s="2" t="s">
        <v>32</v>
      </c>
    </row>
    <row r="2" spans="1:3">
      <c r="A2" s="4" t="s">
        <v>323</v>
      </c>
      <c r="B2" s="6" t="n">
        <v>350401</v>
      </c>
      <c r="C2" s="6" t="n">
        <v>335891</v>
      </c>
    </row>
    <row r="3" spans="1:3">
      <c r="A3" s="4" t="s">
        <v>324</v>
      </c>
      <c r="B3" s="5" t="n">
        <v>-151770</v>
      </c>
      <c r="C3" s="5" t="n">
        <v>-87138</v>
      </c>
    </row>
    <row r="4" spans="1:3">
      <c r="A4" s="4" t="s">
        <v>325</v>
      </c>
      <c r="B4" s="5" t="n">
        <v>198631</v>
      </c>
      <c r="C4" s="5" t="n">
        <v>248753</v>
      </c>
    </row>
    <row r="5" spans="1:3">
      <c r="A5" s="4" t="s">
        <v>326</v>
      </c>
    </row>
    <row r="6" spans="1:3">
      <c r="A6" s="4" t="s">
        <v>323</v>
      </c>
      <c r="B6" s="5" t="n">
        <v>93789</v>
      </c>
      <c r="C6" s="5" t="n">
        <v>91715</v>
      </c>
    </row>
    <row r="7" spans="1:3">
      <c r="A7" s="4" t="s">
        <v>278</v>
      </c>
    </row>
    <row r="8" spans="1:3">
      <c r="A8" s="4" t="s">
        <v>323</v>
      </c>
      <c r="B8" s="5" t="n">
        <v>251908</v>
      </c>
      <c r="C8" s="5" t="n">
        <v>239472</v>
      </c>
    </row>
    <row r="9" spans="1:3">
      <c r="A9" s="4" t="s">
        <v>279</v>
      </c>
    </row>
    <row r="10" spans="1:3">
      <c r="A10" s="4" t="s">
        <v>323</v>
      </c>
      <c r="B10" s="5" t="n">
        <v>2181</v>
      </c>
      <c r="C10" s="5" t="n">
        <v>2181</v>
      </c>
    </row>
    <row r="11" spans="1:3">
      <c r="A11" s="4" t="s">
        <v>281</v>
      </c>
    </row>
    <row r="12" spans="1:3">
      <c r="A12" s="4" t="s">
        <v>323</v>
      </c>
      <c r="B12" s="6" t="n">
        <v>2523</v>
      </c>
      <c r="C12" s="6" t="n">
        <v>252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48"/>
    <col customWidth="1" max="2" min="2" width="15"/>
    <col customWidth="1" max="3" min="3" width="16"/>
    <col customWidth="1" max="4" min="4" width="14"/>
    <col customWidth="1" max="5" min="5" width="14"/>
  </cols>
  <sheetData>
    <row r="1" spans="1:5">
      <c r="A1" s="1" t="s">
        <v>327</v>
      </c>
      <c r="B1" s="2" t="s">
        <v>328</v>
      </c>
      <c r="C1" s="2" t="s">
        <v>1</v>
      </c>
    </row>
    <row r="2" spans="1:5">
      <c r="B2" s="2" t="s">
        <v>329</v>
      </c>
      <c r="C2" s="2" t="s">
        <v>2</v>
      </c>
      <c r="D2" s="2" t="s">
        <v>32</v>
      </c>
      <c r="E2" s="2" t="s">
        <v>69</v>
      </c>
    </row>
    <row r="3" spans="1:5">
      <c r="A3" s="4" t="s">
        <v>128</v>
      </c>
      <c r="C3" s="6" t="n">
        <v>1124644</v>
      </c>
      <c r="D3" s="6" t="n">
        <v>1138631</v>
      </c>
      <c r="E3" s="6" t="n">
        <v>448456</v>
      </c>
    </row>
    <row r="4" spans="1:5">
      <c r="A4" s="4" t="s">
        <v>264</v>
      </c>
      <c r="D4" s="5" t="n">
        <v>338906</v>
      </c>
    </row>
    <row r="5" spans="1:5">
      <c r="A5" s="4" t="s">
        <v>330</v>
      </c>
      <c r="C5" s="5" t="n">
        <v>200000</v>
      </c>
      <c r="D5" s="5" t="n">
        <v>200000</v>
      </c>
    </row>
    <row r="6" spans="1:5">
      <c r="A6" s="4" t="s">
        <v>331</v>
      </c>
    </row>
    <row r="7" spans="1:5">
      <c r="A7" s="4" t="s">
        <v>128</v>
      </c>
      <c r="B7" s="6" t="n">
        <v>261094</v>
      </c>
      <c r="C7" s="6" t="n">
        <v>1124644</v>
      </c>
      <c r="D7" s="6" t="n">
        <v>1138631</v>
      </c>
      <c r="E7" s="6" t="n">
        <v>448456</v>
      </c>
    </row>
    <row r="8" spans="1:5">
      <c r="A8" s="4" t="s">
        <v>264</v>
      </c>
      <c r="B8" s="5" t="n">
        <v>338906</v>
      </c>
    </row>
    <row r="9" spans="1:5">
      <c r="A9" s="4" t="s">
        <v>330</v>
      </c>
      <c r="B9" s="6" t="n">
        <v>600000</v>
      </c>
    </row>
  </sheetData>
  <mergeCells count="2">
    <mergeCell ref="A1:A2"/>
    <mergeCell ref="C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32</v>
      </c>
      <c r="B1" s="2" t="s">
        <v>2</v>
      </c>
      <c r="C1" s="2" t="s">
        <v>32</v>
      </c>
    </row>
    <row r="2" spans="1:3">
      <c r="A2" s="3" t="s">
        <v>169</v>
      </c>
    </row>
    <row r="3" spans="1:3">
      <c r="A3" s="4" t="s">
        <v>333</v>
      </c>
      <c r="B3" s="6" t="n">
        <v>17712991</v>
      </c>
      <c r="C3" s="6" t="n">
        <v>17712991</v>
      </c>
    </row>
    <row r="4" spans="1:3">
      <c r="A4" s="4" t="s">
        <v>334</v>
      </c>
      <c r="B4" s="5" t="n">
        <v>200000</v>
      </c>
      <c r="C4" s="5" t="n">
        <v>200000</v>
      </c>
    </row>
    <row r="5" spans="1:3">
      <c r="A5" s="4" t="s">
        <v>335</v>
      </c>
      <c r="B5" s="5" t="n">
        <v>17912991</v>
      </c>
      <c r="C5" s="5" t="n">
        <v>17912991</v>
      </c>
    </row>
    <row r="6" spans="1:3">
      <c r="A6" s="4" t="s">
        <v>336</v>
      </c>
      <c r="B6" s="5" t="n">
        <v>-2704772</v>
      </c>
      <c r="C6" s="5" t="n">
        <v>-1580128</v>
      </c>
    </row>
    <row r="7" spans="1:3">
      <c r="A7" s="4" t="s">
        <v>94</v>
      </c>
      <c r="B7" s="6" t="n">
        <v>15208219</v>
      </c>
      <c r="C7" s="6" t="n">
        <v>1633286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68</v>
      </c>
      <c r="B1" s="2" t="s">
        <v>1</v>
      </c>
    </row>
    <row r="2" spans="1:4">
      <c r="B2" s="2" t="s">
        <v>2</v>
      </c>
      <c r="C2" s="2" t="s">
        <v>32</v>
      </c>
      <c r="D2" s="2" t="s">
        <v>69</v>
      </c>
    </row>
    <row r="3" spans="1:4">
      <c r="A3" s="3" t="s">
        <v>70</v>
      </c>
    </row>
    <row r="4" spans="1:4">
      <c r="A4" s="4" t="s">
        <v>71</v>
      </c>
      <c r="B4" s="6" t="n">
        <v>7656327</v>
      </c>
      <c r="C4" s="6" t="n">
        <v>7509601</v>
      </c>
      <c r="D4" s="6" t="n">
        <v>4287205</v>
      </c>
    </row>
    <row r="5" spans="1:4">
      <c r="A5" s="4" t="s">
        <v>72</v>
      </c>
      <c r="B5" s="5" t="n">
        <v>16460714</v>
      </c>
      <c r="C5" s="5" t="n">
        <v>8777519</v>
      </c>
      <c r="D5" s="5" t="n">
        <v>4369413</v>
      </c>
    </row>
    <row r="6" spans="1:4">
      <c r="A6" s="4" t="s">
        <v>73</v>
      </c>
      <c r="B6" s="5" t="n">
        <v>1189276</v>
      </c>
      <c r="C6" s="5" t="n">
        <v>1179254</v>
      </c>
      <c r="D6" s="5" t="n">
        <v>466306</v>
      </c>
    </row>
    <row r="7" spans="1:4">
      <c r="A7" s="4" t="s">
        <v>74</v>
      </c>
      <c r="B7" s="5" t="n">
        <v>-710264</v>
      </c>
    </row>
    <row r="8" spans="1:4">
      <c r="A8" s="4" t="s">
        <v>75</v>
      </c>
      <c r="C8" s="5" t="n">
        <v>338906</v>
      </c>
    </row>
    <row r="9" spans="1:4">
      <c r="A9" s="4" t="s">
        <v>76</v>
      </c>
      <c r="B9" s="5" t="n">
        <v>24596053</v>
      </c>
      <c r="C9" s="5" t="n">
        <v>17805280</v>
      </c>
      <c r="D9" s="5" t="n">
        <v>9122924</v>
      </c>
    </row>
    <row r="10" spans="1:4">
      <c r="A10" s="3" t="s">
        <v>77</v>
      </c>
    </row>
    <row r="11" spans="1:4">
      <c r="A11" s="4" t="s">
        <v>78</v>
      </c>
      <c r="B11" s="5" t="n">
        <v>-1185667</v>
      </c>
      <c r="C11" s="5" t="n">
        <v>2637756</v>
      </c>
    </row>
    <row r="12" spans="1:4">
      <c r="A12" s="4" t="s">
        <v>79</v>
      </c>
      <c r="C12" s="5" t="n">
        <v>-103143</v>
      </c>
      <c r="D12" s="5" t="n">
        <v>-10643</v>
      </c>
    </row>
    <row r="13" spans="1:4">
      <c r="A13" s="4" t="s">
        <v>80</v>
      </c>
      <c r="B13" s="5" t="n">
        <v>3419</v>
      </c>
      <c r="C13" s="5" t="n">
        <v>42966</v>
      </c>
      <c r="D13" s="5" t="n">
        <v>8479</v>
      </c>
    </row>
    <row r="14" spans="1:4">
      <c r="A14" s="4" t="s">
        <v>81</v>
      </c>
      <c r="B14" s="5" t="n">
        <v>12103</v>
      </c>
      <c r="C14" s="5" t="n">
        <v>-5977</v>
      </c>
      <c r="D14" s="5" t="n">
        <v>-5576</v>
      </c>
    </row>
    <row r="15" spans="1:4">
      <c r="A15" s="4" t="s">
        <v>82</v>
      </c>
      <c r="C15" s="5" t="n">
        <v>35813</v>
      </c>
    </row>
    <row r="16" spans="1:4">
      <c r="A16" s="4" t="s">
        <v>83</v>
      </c>
      <c r="B16" s="5" t="n">
        <v>-1170145</v>
      </c>
      <c r="C16" s="5" t="n">
        <v>2607415</v>
      </c>
      <c r="D16" s="5" t="n">
        <v>-7740</v>
      </c>
    </row>
    <row r="17" spans="1:4">
      <c r="A17" s="4" t="s">
        <v>84</v>
      </c>
      <c r="B17" s="5" t="n">
        <v>-25766198</v>
      </c>
      <c r="C17" s="5" t="n">
        <v>-15197865</v>
      </c>
      <c r="D17" s="5" t="n">
        <v>-9130664</v>
      </c>
    </row>
    <row r="18" spans="1:4">
      <c r="A18" s="4" t="s">
        <v>85</v>
      </c>
      <c r="B18" s="6" t="n">
        <v>-25766198</v>
      </c>
      <c r="C18" s="6" t="n">
        <v>-15197865</v>
      </c>
      <c r="D18" s="6" t="n">
        <v>-9130664</v>
      </c>
    </row>
    <row r="19" spans="1:4">
      <c r="A19" s="4" t="s">
        <v>86</v>
      </c>
      <c r="B19" s="8" t="n">
        <v>-0.82</v>
      </c>
      <c r="C19" s="8" t="n">
        <v>-0.54</v>
      </c>
      <c r="D19" s="8" t="n">
        <v>-0.41</v>
      </c>
    </row>
    <row r="20" spans="1:4">
      <c r="A20" s="3" t="s">
        <v>87</v>
      </c>
    </row>
    <row r="21" spans="1:4">
      <c r="A21" s="4" t="s">
        <v>88</v>
      </c>
      <c r="B21" s="5" t="n">
        <v>31349223</v>
      </c>
      <c r="C21" s="5" t="n">
        <v>28404405</v>
      </c>
      <c r="D21" s="5" t="n">
        <v>2214153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37</v>
      </c>
      <c r="B1" s="2" t="s">
        <v>2</v>
      </c>
      <c r="C1" s="2" t="s">
        <v>32</v>
      </c>
    </row>
    <row r="2" spans="1:3">
      <c r="A2" s="3" t="s">
        <v>169</v>
      </c>
    </row>
    <row r="3" spans="1:3">
      <c r="A3" s="5" t="n">
        <v>2017</v>
      </c>
      <c r="B3" s="6" t="n">
        <v>1120616</v>
      </c>
    </row>
    <row r="4" spans="1:3">
      <c r="A4" s="5" t="n">
        <v>2018</v>
      </c>
      <c r="B4" s="5" t="n">
        <v>1117731</v>
      </c>
    </row>
    <row r="5" spans="1:3">
      <c r="A5" s="5" t="n">
        <v>2019</v>
      </c>
      <c r="B5" s="5" t="n">
        <v>1116449</v>
      </c>
    </row>
    <row r="6" spans="1:3">
      <c r="A6" s="5" t="n">
        <v>2020</v>
      </c>
      <c r="B6" s="5" t="n">
        <v>1119508</v>
      </c>
    </row>
    <row r="7" spans="1:3">
      <c r="A7" s="5" t="n">
        <v>2021</v>
      </c>
      <c r="B7" s="5" t="n">
        <v>1115577</v>
      </c>
    </row>
    <row r="8" spans="1:3">
      <c r="A8" s="4" t="s">
        <v>338</v>
      </c>
      <c r="B8" s="5" t="n">
        <v>9618338</v>
      </c>
    </row>
    <row r="9" spans="1:3">
      <c r="A9" s="4" t="s">
        <v>94</v>
      </c>
      <c r="B9" s="6" t="n">
        <v>15208219</v>
      </c>
      <c r="C9" s="6" t="n">
        <v>1633286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339</v>
      </c>
      <c r="B1" s="2" t="s">
        <v>1</v>
      </c>
    </row>
    <row r="2" spans="1:3">
      <c r="B2" s="2" t="s">
        <v>2</v>
      </c>
      <c r="C2" s="2" t="s">
        <v>32</v>
      </c>
    </row>
    <row r="3" spans="1:3">
      <c r="A3" s="4" t="s">
        <v>340</v>
      </c>
      <c r="B3" s="4" t="s">
        <v>341</v>
      </c>
      <c r="C3" s="4" t="s">
        <v>342</v>
      </c>
    </row>
    <row r="4" spans="1:3">
      <c r="A4" s="4" t="s">
        <v>343</v>
      </c>
      <c r="B4" s="6" t="n">
        <v>215810</v>
      </c>
      <c r="C4" s="6" t="n">
        <v>212400</v>
      </c>
    </row>
    <row r="5" spans="1:3">
      <c r="A5" s="4" t="s">
        <v>344</v>
      </c>
      <c r="B5" s="4" t="s">
        <v>345</v>
      </c>
      <c r="C5" s="4" t="s">
        <v>346</v>
      </c>
    </row>
    <row r="6" spans="1:3">
      <c r="A6" s="4" t="s">
        <v>347</v>
      </c>
      <c r="B6" s="6" t="n">
        <v>128012</v>
      </c>
      <c r="C6" s="6" t="n">
        <v>212400</v>
      </c>
    </row>
    <row r="7" spans="1:3">
      <c r="A7" s="4" t="s">
        <v>348</v>
      </c>
      <c r="B7" s="6" t="n">
        <v>5664</v>
      </c>
      <c r="C7" s="6" t="n">
        <v>595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4"/>
    <col customWidth="1" max="11" min="11" width="14"/>
    <col customWidth="1" max="12" min="12" width="14"/>
  </cols>
  <sheetData>
    <row r="1" spans="1:12">
      <c r="A1" s="1" t="s">
        <v>349</v>
      </c>
      <c r="B1" s="2" t="s">
        <v>350</v>
      </c>
      <c r="C1" s="2" t="s">
        <v>351</v>
      </c>
      <c r="D1" s="2" t="s">
        <v>352</v>
      </c>
      <c r="E1" s="2" t="s">
        <v>353</v>
      </c>
      <c r="F1" s="2" t="s">
        <v>305</v>
      </c>
      <c r="G1" s="2" t="s">
        <v>354</v>
      </c>
      <c r="H1" s="2" t="s">
        <v>355</v>
      </c>
      <c r="I1" s="2" t="s">
        <v>356</v>
      </c>
      <c r="J1" s="2" t="s">
        <v>2</v>
      </c>
      <c r="K1" s="2" t="s">
        <v>32</v>
      </c>
      <c r="L1" s="2" t="s">
        <v>69</v>
      </c>
    </row>
    <row r="2" spans="1:12">
      <c r="A2" s="4" t="s">
        <v>104</v>
      </c>
      <c r="E2" s="5" t="n">
        <v>5952</v>
      </c>
      <c r="I2" s="5" t="n">
        <v>6282</v>
      </c>
    </row>
    <row r="3" spans="1:12">
      <c r="A3" s="4" t="s">
        <v>103</v>
      </c>
      <c r="E3" s="6" t="n">
        <v>50000</v>
      </c>
      <c r="I3" s="6" t="n">
        <v>50000</v>
      </c>
      <c r="K3" s="6" t="n">
        <v>50000</v>
      </c>
      <c r="L3" s="6" t="n">
        <v>50000</v>
      </c>
    </row>
    <row r="4" spans="1:12">
      <c r="A4" s="4" t="s">
        <v>357</v>
      </c>
      <c r="F4" s="8" t="n">
        <v>8.52</v>
      </c>
      <c r="I4" s="8" t="n">
        <v>7.96</v>
      </c>
    </row>
    <row r="5" spans="1:12">
      <c r="A5" s="4" t="s">
        <v>358</v>
      </c>
      <c r="D5" s="8" t="n">
        <v>6.75</v>
      </c>
      <c r="G5" s="6" t="n">
        <v>10</v>
      </c>
    </row>
    <row r="6" spans="1:12">
      <c r="A6" s="4" t="s">
        <v>359</v>
      </c>
      <c r="F6" s="6" t="n">
        <v>10180224</v>
      </c>
      <c r="L6" s="6" t="n">
        <v>10180224</v>
      </c>
    </row>
    <row r="7" spans="1:12">
      <c r="A7" s="4" t="s">
        <v>360</v>
      </c>
      <c r="F7" s="5" t="n">
        <v>1194862</v>
      </c>
    </row>
    <row r="8" spans="1:12">
      <c r="A8" s="4" t="s">
        <v>361</v>
      </c>
      <c r="J8" s="5" t="n">
        <v>1745087</v>
      </c>
      <c r="K8" s="5" t="n">
        <v>5077119</v>
      </c>
      <c r="L8" s="5" t="n">
        <v>5512649</v>
      </c>
    </row>
    <row r="9" spans="1:12">
      <c r="A9" s="4" t="s">
        <v>362</v>
      </c>
      <c r="D9" s="6" t="n">
        <v>26582998</v>
      </c>
      <c r="G9" s="6" t="n">
        <v>16900000</v>
      </c>
    </row>
    <row r="10" spans="1:12">
      <c r="A10" s="4" t="s">
        <v>106</v>
      </c>
      <c r="D10" s="5" t="n">
        <v>4259259</v>
      </c>
      <c r="G10" s="5" t="n">
        <v>1800000</v>
      </c>
      <c r="J10" s="5" t="n">
        <v>1745087</v>
      </c>
      <c r="K10" s="5" t="n">
        <v>5077119</v>
      </c>
      <c r="L10" s="5" t="n">
        <v>5512649</v>
      </c>
    </row>
    <row r="11" spans="1:12">
      <c r="A11" s="4" t="s">
        <v>363</v>
      </c>
      <c r="D11" s="6" t="n">
        <v>2167000</v>
      </c>
    </row>
    <row r="12" spans="1:12">
      <c r="A12" s="4" t="s">
        <v>364</v>
      </c>
    </row>
    <row r="13" spans="1:12">
      <c r="A13" s="4" t="s">
        <v>358</v>
      </c>
      <c r="C13" s="8" t="n">
        <v>4.14</v>
      </c>
    </row>
    <row r="14" spans="1:12">
      <c r="A14" s="4" t="s">
        <v>359</v>
      </c>
      <c r="C14" s="6" t="n">
        <v>2061136</v>
      </c>
    </row>
    <row r="15" spans="1:12">
      <c r="A15" s="4" t="s">
        <v>360</v>
      </c>
      <c r="C15" s="5" t="n">
        <v>497859</v>
      </c>
    </row>
    <row r="16" spans="1:12">
      <c r="A16" s="4" t="s">
        <v>365</v>
      </c>
    </row>
    <row r="17" spans="1:12">
      <c r="A17" s="4" t="s">
        <v>358</v>
      </c>
      <c r="B17" s="8" t="n">
        <v>2.74</v>
      </c>
    </row>
    <row r="18" spans="1:12">
      <c r="A18" s="4" t="s">
        <v>359</v>
      </c>
      <c r="B18" s="6" t="n">
        <v>1364134</v>
      </c>
    </row>
    <row r="19" spans="1:12">
      <c r="A19" s="4" t="s">
        <v>360</v>
      </c>
      <c r="B19" s="5" t="n">
        <v>497859</v>
      </c>
    </row>
    <row r="20" spans="1:12">
      <c r="A20" s="4" t="s">
        <v>366</v>
      </c>
    </row>
    <row r="21" spans="1:12">
      <c r="A21" s="4" t="s">
        <v>98</v>
      </c>
      <c r="H21" s="5" t="n">
        <v>500000</v>
      </c>
    </row>
    <row r="22" spans="1:12">
      <c r="A22" s="4" t="s">
        <v>91</v>
      </c>
    </row>
    <row r="23" spans="1:12">
      <c r="A23" s="4" t="s">
        <v>104</v>
      </c>
      <c r="K23" s="5" t="n">
        <v>5952</v>
      </c>
      <c r="L23" s="5" t="n">
        <v>6282</v>
      </c>
    </row>
    <row r="24" spans="1:12">
      <c r="A24" s="4" t="s">
        <v>103</v>
      </c>
      <c r="K24" s="6" t="n">
        <v>1</v>
      </c>
      <c r="L24" s="6" t="n">
        <v>1</v>
      </c>
    </row>
    <row r="25" spans="1:12">
      <c r="A25" s="4" t="s">
        <v>98</v>
      </c>
      <c r="H25" s="5" t="n">
        <v>166667</v>
      </c>
      <c r="L25" s="5" t="n">
        <v>166667</v>
      </c>
    </row>
    <row r="26" spans="1:12">
      <c r="A26" s="4" t="s">
        <v>102</v>
      </c>
      <c r="K26" s="5" t="n">
        <v>663608</v>
      </c>
      <c r="L26" s="5" t="n">
        <v>2238782</v>
      </c>
    </row>
    <row r="27" spans="1:12">
      <c r="A27" s="4" t="s">
        <v>359</v>
      </c>
      <c r="L27" s="6" t="n">
        <v>119</v>
      </c>
    </row>
    <row r="28" spans="1:12">
      <c r="A28" s="4" t="s">
        <v>360</v>
      </c>
      <c r="L28" s="5" t="n">
        <v>1194862</v>
      </c>
    </row>
    <row r="29" spans="1:12">
      <c r="A29" s="4" t="s">
        <v>106</v>
      </c>
      <c r="K29" s="5" t="n">
        <v>4259259</v>
      </c>
      <c r="L29" s="5" t="n">
        <v>18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3"/>
  </cols>
  <sheetData>
    <row r="1" spans="1:9">
      <c r="A1" s="1" t="s">
        <v>367</v>
      </c>
      <c r="B1" s="2" t="s">
        <v>368</v>
      </c>
      <c r="C1" s="2" t="s">
        <v>369</v>
      </c>
      <c r="D1" s="2" t="s">
        <v>370</v>
      </c>
      <c r="E1" s="2" t="s">
        <v>356</v>
      </c>
      <c r="F1" s="2" t="s">
        <v>2</v>
      </c>
      <c r="G1" s="2" t="s">
        <v>32</v>
      </c>
      <c r="H1" s="2" t="s">
        <v>69</v>
      </c>
      <c r="I1" s="2" t="s">
        <v>305</v>
      </c>
    </row>
    <row r="2" spans="1:9">
      <c r="A2" s="3" t="s">
        <v>371</v>
      </c>
    </row>
    <row r="3" spans="1:9">
      <c r="A3" s="4" t="s">
        <v>357</v>
      </c>
      <c r="E3" s="8" t="n">
        <v>7.96</v>
      </c>
      <c r="I3" s="8" t="n">
        <v>8.52</v>
      </c>
    </row>
    <row r="4" spans="1:9">
      <c r="A4" s="4" t="s">
        <v>372</v>
      </c>
      <c r="F4" s="6" t="n">
        <v>33671</v>
      </c>
    </row>
    <row r="5" spans="1:9">
      <c r="A5" s="4" t="s">
        <v>373</v>
      </c>
      <c r="F5" s="5" t="n">
        <v>15278</v>
      </c>
    </row>
    <row r="6" spans="1:9">
      <c r="A6" s="4" t="s">
        <v>374</v>
      </c>
      <c r="F6" s="6" t="n">
        <v>26041</v>
      </c>
    </row>
    <row r="7" spans="1:9">
      <c r="A7" s="4" t="s">
        <v>375</v>
      </c>
      <c r="F7" s="5" t="n">
        <v>73334</v>
      </c>
    </row>
    <row r="8" spans="1:9">
      <c r="A8" s="4" t="s">
        <v>376</v>
      </c>
      <c r="F8" s="8" t="n">
        <v>1.62</v>
      </c>
    </row>
    <row r="9" spans="1:9">
      <c r="A9" s="4" t="s">
        <v>151</v>
      </c>
      <c r="F9" s="6" t="n">
        <v>118801</v>
      </c>
    </row>
    <row r="10" spans="1:9">
      <c r="A10" s="4" t="s">
        <v>109</v>
      </c>
      <c r="G10" s="6" t="n">
        <v>8559</v>
      </c>
      <c r="H10" s="6" t="n">
        <v>1177095</v>
      </c>
    </row>
    <row r="11" spans="1:9">
      <c r="A11" s="4" t="s">
        <v>377</v>
      </c>
    </row>
    <row r="12" spans="1:9">
      <c r="A12" s="3" t="s">
        <v>371</v>
      </c>
    </row>
    <row r="13" spans="1:9">
      <c r="A13" s="4" t="s">
        <v>378</v>
      </c>
      <c r="F13" s="5" t="n">
        <v>5833334</v>
      </c>
    </row>
    <row r="14" spans="1:9">
      <c r="A14" s="4" t="s">
        <v>379</v>
      </c>
      <c r="F14" s="5" t="n">
        <v>2648600</v>
      </c>
    </row>
    <row r="15" spans="1:9">
      <c r="A15" s="4" t="s">
        <v>380</v>
      </c>
    </row>
    <row r="16" spans="1:9">
      <c r="A16" s="3" t="s">
        <v>371</v>
      </c>
    </row>
    <row r="17" spans="1:9">
      <c r="A17" s="4" t="s">
        <v>376</v>
      </c>
      <c r="F17" s="8" t="n">
        <v>1.5</v>
      </c>
    </row>
    <row r="18" spans="1:9">
      <c r="A18" s="4" t="s">
        <v>381</v>
      </c>
    </row>
    <row r="19" spans="1:9">
      <c r="A19" s="3" t="s">
        <v>371</v>
      </c>
    </row>
    <row r="20" spans="1:9">
      <c r="A20" s="4" t="s">
        <v>376</v>
      </c>
      <c r="F20" s="8" t="n">
        <v>1.95</v>
      </c>
    </row>
    <row r="21" spans="1:9">
      <c r="A21" s="4" t="s">
        <v>382</v>
      </c>
    </row>
    <row r="22" spans="1:9">
      <c r="A22" s="3" t="s">
        <v>371</v>
      </c>
    </row>
    <row r="23" spans="1:9">
      <c r="A23" s="4" t="s">
        <v>383</v>
      </c>
      <c r="F23" s="4" t="s">
        <v>384</v>
      </c>
    </row>
    <row r="24" spans="1:9">
      <c r="A24" s="4" t="s">
        <v>385</v>
      </c>
      <c r="B24" s="6" t="n">
        <v>390852</v>
      </c>
      <c r="C24" s="6" t="n">
        <v>150665</v>
      </c>
      <c r="D24" s="6" t="n">
        <v>65748</v>
      </c>
      <c r="E24" s="6" t="n">
        <v>481724</v>
      </c>
    </row>
    <row r="25" spans="1:9">
      <c r="A25" s="4" t="s">
        <v>386</v>
      </c>
      <c r="B25" s="5" t="n">
        <v>100000</v>
      </c>
      <c r="C25" s="5" t="n">
        <v>20550</v>
      </c>
      <c r="D25" s="5" t="n">
        <v>26667</v>
      </c>
      <c r="E25" s="5" t="n">
        <v>100000</v>
      </c>
    </row>
    <row r="26" spans="1:9">
      <c r="A26" s="4" t="s">
        <v>387</v>
      </c>
      <c r="B26" s="5" t="n">
        <v>25000</v>
      </c>
    </row>
    <row r="27" spans="1:9">
      <c r="A27" s="4" t="s">
        <v>388</v>
      </c>
      <c r="B27" s="4" t="s">
        <v>276</v>
      </c>
      <c r="C27" s="4" t="s">
        <v>270</v>
      </c>
      <c r="D27" s="4" t="s">
        <v>389</v>
      </c>
      <c r="E27" s="4" t="s">
        <v>276</v>
      </c>
    </row>
    <row r="28" spans="1:9">
      <c r="A28" s="4" t="s">
        <v>376</v>
      </c>
      <c r="B28" s="8" t="n">
        <v>7.94</v>
      </c>
      <c r="C28" s="8" t="n">
        <v>7.88</v>
      </c>
      <c r="D28" s="8" t="n">
        <v>7.94</v>
      </c>
      <c r="E28" s="8" t="n">
        <v>7.96</v>
      </c>
    </row>
    <row r="29" spans="1:9">
      <c r="A29" s="4" t="s">
        <v>390</v>
      </c>
    </row>
    <row r="30" spans="1:9">
      <c r="A30" s="3" t="s">
        <v>371</v>
      </c>
    </row>
    <row r="31" spans="1:9">
      <c r="A31" s="4" t="s">
        <v>357</v>
      </c>
      <c r="F31" s="8" t="n">
        <v>7.85</v>
      </c>
    </row>
    <row r="32" spans="1:9">
      <c r="A32" s="4" t="s">
        <v>391</v>
      </c>
      <c r="F32" s="4" t="s">
        <v>389</v>
      </c>
    </row>
    <row r="33" spans="1:9">
      <c r="A33" s="4" t="s">
        <v>392</v>
      </c>
      <c r="F33" s="8" t="n">
        <v>7.88</v>
      </c>
    </row>
    <row r="34" spans="1:9">
      <c r="A34" s="4" t="s">
        <v>393</v>
      </c>
      <c r="F34" s="4" t="s">
        <v>394</v>
      </c>
    </row>
    <row r="35" spans="1:9">
      <c r="A35" s="4" t="s">
        <v>395</v>
      </c>
      <c r="F35" s="4" t="s">
        <v>396</v>
      </c>
    </row>
    <row r="36" spans="1:9">
      <c r="A36" s="4" t="s">
        <v>397</v>
      </c>
    </row>
    <row r="37" spans="1:9">
      <c r="A37" s="3" t="s">
        <v>371</v>
      </c>
    </row>
    <row r="38" spans="1:9">
      <c r="A38" s="4" t="s">
        <v>357</v>
      </c>
      <c r="F38" s="8" t="n">
        <v>7.96</v>
      </c>
    </row>
    <row r="39" spans="1:9">
      <c r="A39" s="4" t="s">
        <v>391</v>
      </c>
      <c r="F39" s="4" t="s">
        <v>270</v>
      </c>
    </row>
    <row r="40" spans="1:9">
      <c r="A40" s="4" t="s">
        <v>392</v>
      </c>
      <c r="F40" s="8" t="n">
        <v>7.96</v>
      </c>
    </row>
    <row r="41" spans="1:9">
      <c r="A41" s="4" t="s">
        <v>393</v>
      </c>
      <c r="F41" s="4" t="s">
        <v>398</v>
      </c>
    </row>
    <row r="42" spans="1:9">
      <c r="A42" s="4" t="s">
        <v>395</v>
      </c>
      <c r="F42" s="4" t="s">
        <v>399</v>
      </c>
    </row>
    <row r="43" spans="1:9">
      <c r="A43" s="4" t="s">
        <v>400</v>
      </c>
    </row>
    <row r="44" spans="1:9">
      <c r="A44" s="3" t="s">
        <v>371</v>
      </c>
    </row>
    <row r="45" spans="1:9">
      <c r="A45" s="4" t="s">
        <v>373</v>
      </c>
      <c r="G45" s="5" t="n">
        <v>979090</v>
      </c>
    </row>
    <row r="46" spans="1:9">
      <c r="A46" s="4" t="s">
        <v>374</v>
      </c>
      <c r="G46" s="6" t="n">
        <v>80003</v>
      </c>
    </row>
    <row r="47" spans="1:9">
      <c r="A47" s="4" t="s">
        <v>375</v>
      </c>
      <c r="G47" s="5" t="n">
        <v>36548</v>
      </c>
    </row>
    <row r="48" spans="1:9">
      <c r="A48" s="4" t="s">
        <v>401</v>
      </c>
    </row>
    <row r="49" spans="1:9">
      <c r="A49" s="3" t="s">
        <v>371</v>
      </c>
    </row>
    <row r="50" spans="1:9">
      <c r="A50" s="4" t="s">
        <v>376</v>
      </c>
      <c r="G50" s="8" t="n">
        <v>1.65</v>
      </c>
    </row>
    <row r="51" spans="1:9">
      <c r="A51" s="4" t="s">
        <v>402</v>
      </c>
    </row>
    <row r="52" spans="1:9">
      <c r="A52" s="3" t="s">
        <v>371</v>
      </c>
    </row>
    <row r="53" spans="1:9">
      <c r="A53" s="4" t="s">
        <v>376</v>
      </c>
      <c r="G53" s="9" t="n">
        <v>3.6</v>
      </c>
    </row>
    <row r="54" spans="1:9">
      <c r="A54" s="4" t="s">
        <v>403</v>
      </c>
    </row>
    <row r="55" spans="1:9">
      <c r="A55" s="3" t="s">
        <v>371</v>
      </c>
    </row>
    <row r="56" spans="1:9">
      <c r="A56" s="4" t="s">
        <v>376</v>
      </c>
      <c r="G56" s="9" t="n">
        <v>1.5</v>
      </c>
    </row>
    <row r="57" spans="1:9">
      <c r="A57" s="4" t="s">
        <v>404</v>
      </c>
    </row>
    <row r="58" spans="1:9">
      <c r="A58" s="3" t="s">
        <v>371</v>
      </c>
    </row>
    <row r="59" spans="1:9">
      <c r="A59" s="4" t="s">
        <v>376</v>
      </c>
      <c r="G59" s="8" t="n">
        <v>2.8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6"/>
    <col customWidth="1" max="2" min="2" width="23"/>
    <col customWidth="1" max="3" min="3" width="14"/>
    <col customWidth="1" max="4" min="4" width="14"/>
  </cols>
  <sheetData>
    <row r="1" spans="1:4">
      <c r="A1" s="1" t="s">
        <v>405</v>
      </c>
      <c r="B1" s="2" t="s">
        <v>1</v>
      </c>
    </row>
    <row r="2" spans="1:4">
      <c r="B2" s="2" t="s">
        <v>2</v>
      </c>
      <c r="C2" s="2" t="s">
        <v>32</v>
      </c>
      <c r="D2" s="2" t="s">
        <v>69</v>
      </c>
    </row>
    <row r="3" spans="1:4">
      <c r="A3" s="4" t="s">
        <v>406</v>
      </c>
      <c r="B3" s="4" t="s">
        <v>270</v>
      </c>
    </row>
    <row r="4" spans="1:4">
      <c r="A4" s="4" t="s">
        <v>407</v>
      </c>
      <c r="B4" s="6" t="n">
        <v>2913626</v>
      </c>
      <c r="C4" s="6" t="n">
        <v>3579788</v>
      </c>
      <c r="D4" s="6" t="n">
        <v>2074487</v>
      </c>
    </row>
    <row r="5" spans="1:4">
      <c r="A5" s="4" t="s">
        <v>408</v>
      </c>
    </row>
    <row r="6" spans="1:4">
      <c r="A6" s="4" t="s">
        <v>409</v>
      </c>
      <c r="B6" s="5" t="n">
        <v>373334</v>
      </c>
    </row>
    <row r="7" spans="1:4">
      <c r="A7" s="4" t="s">
        <v>410</v>
      </c>
      <c r="B7" s="5" t="n">
        <v>373334</v>
      </c>
    </row>
    <row r="8" spans="1:4">
      <c r="A8" s="4" t="s">
        <v>407</v>
      </c>
      <c r="B8" s="5" t="n">
        <v>2913626</v>
      </c>
      <c r="C8" s="5" t="n">
        <v>3579788</v>
      </c>
      <c r="D8" s="5" t="n">
        <v>2074487</v>
      </c>
    </row>
    <row r="9" spans="1:4">
      <c r="A9" s="4" t="s">
        <v>411</v>
      </c>
      <c r="B9" s="6" t="n">
        <v>2517203</v>
      </c>
    </row>
    <row r="10" spans="1:4">
      <c r="A10" s="4" t="s">
        <v>412</v>
      </c>
      <c r="B10" s="4" t="s">
        <v>413</v>
      </c>
    </row>
    <row r="11" spans="1:4">
      <c r="A11" s="4" t="s">
        <v>414</v>
      </c>
    </row>
    <row r="12" spans="1:4">
      <c r="A12" s="4" t="s">
        <v>391</v>
      </c>
      <c r="B12" s="4" t="s">
        <v>270</v>
      </c>
    </row>
    <row r="13" spans="1:4">
      <c r="A13" s="4" t="s">
        <v>406</v>
      </c>
      <c r="B13" s="4" t="s">
        <v>270</v>
      </c>
    </row>
    <row r="14" spans="1:4">
      <c r="A14" s="4" t="s">
        <v>415</v>
      </c>
    </row>
    <row r="15" spans="1:4">
      <c r="A15" s="4" t="s">
        <v>406</v>
      </c>
      <c r="B15" s="4" t="s">
        <v>416</v>
      </c>
    </row>
    <row r="16" spans="1:4">
      <c r="A16" s="4" t="s">
        <v>417</v>
      </c>
    </row>
    <row r="17" spans="1:4">
      <c r="A17" s="4" t="s">
        <v>407</v>
      </c>
      <c r="B17" s="6" t="n">
        <v>1754814</v>
      </c>
      <c r="C17" s="6" t="n">
        <v>635288</v>
      </c>
      <c r="D17" s="6" t="n">
        <v>0</v>
      </c>
    </row>
    <row r="18" spans="1:4">
      <c r="A18" s="4" t="s">
        <v>411</v>
      </c>
      <c r="B18" s="6" t="n">
        <v>1289333</v>
      </c>
    </row>
    <row r="19" spans="1:4">
      <c r="A19" s="4" t="s">
        <v>412</v>
      </c>
      <c r="B19" s="4" t="s">
        <v>418</v>
      </c>
    </row>
    <row r="20" spans="1:4">
      <c r="A20" s="4" t="s">
        <v>419</v>
      </c>
    </row>
    <row r="21" spans="1:4">
      <c r="A21" s="4" t="s">
        <v>406</v>
      </c>
      <c r="B21" s="4" t="s">
        <v>276</v>
      </c>
    </row>
    <row r="22" spans="1:4">
      <c r="A22" s="4" t="s">
        <v>420</v>
      </c>
    </row>
    <row r="23" spans="1:4">
      <c r="A23" s="4" t="s">
        <v>406</v>
      </c>
      <c r="B23" s="4" t="s">
        <v>421</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2</v>
      </c>
      <c r="B1" s="2" t="s">
        <v>1</v>
      </c>
    </row>
    <row r="2" spans="1:4">
      <c r="B2" s="2" t="s">
        <v>2</v>
      </c>
      <c r="C2" s="2" t="s">
        <v>32</v>
      </c>
      <c r="D2" s="2" t="s">
        <v>69</v>
      </c>
    </row>
    <row r="3" spans="1:4">
      <c r="A3" s="3" t="s">
        <v>423</v>
      </c>
    </row>
    <row r="4" spans="1:4">
      <c r="A4" s="4" t="s">
        <v>424</v>
      </c>
      <c r="B4" s="5" t="n">
        <v>746869</v>
      </c>
      <c r="C4" s="5" t="n">
        <v>1947008</v>
      </c>
      <c r="D4" s="5" t="n">
        <v>5860934</v>
      </c>
    </row>
    <row r="5" spans="1:4">
      <c r="A5" s="4" t="s">
        <v>425</v>
      </c>
      <c r="D5" s="5" t="n">
        <v>247217</v>
      </c>
    </row>
    <row r="6" spans="1:4">
      <c r="A6" s="4" t="s">
        <v>426</v>
      </c>
      <c r="B6" s="5" t="n">
        <v>-88612</v>
      </c>
      <c r="C6" s="5" t="n">
        <v>-1015638</v>
      </c>
      <c r="D6" s="5" t="n">
        <v>-4135989</v>
      </c>
    </row>
    <row r="7" spans="1:4">
      <c r="A7" s="4" t="s">
        <v>427</v>
      </c>
      <c r="B7" s="5" t="n">
        <v>-43334</v>
      </c>
      <c r="C7" s="5" t="n">
        <v>-184501</v>
      </c>
      <c r="D7" s="5" t="n">
        <v>-25154</v>
      </c>
    </row>
    <row r="8" spans="1:4">
      <c r="A8" s="4" t="s">
        <v>428</v>
      </c>
      <c r="B8" s="5" t="n">
        <v>614923</v>
      </c>
      <c r="C8" s="5" t="n">
        <v>746869</v>
      </c>
      <c r="D8" s="5" t="n">
        <v>1947008</v>
      </c>
    </row>
    <row r="9" spans="1:4">
      <c r="A9" s="4" t="s">
        <v>429</v>
      </c>
      <c r="B9" s="5" t="n">
        <v>614923</v>
      </c>
    </row>
    <row r="10" spans="1:4">
      <c r="A10" s="3" t="s">
        <v>430</v>
      </c>
    </row>
    <row r="11" spans="1:4">
      <c r="A11" s="4" t="s">
        <v>424</v>
      </c>
      <c r="B11" s="8" t="n">
        <v>4.75</v>
      </c>
      <c r="C11" s="8" t="n">
        <v>3.64</v>
      </c>
      <c r="D11" s="8" t="n">
        <v>2.78</v>
      </c>
    </row>
    <row r="12" spans="1:4">
      <c r="A12" s="4" t="s">
        <v>425</v>
      </c>
      <c r="D12" s="9" t="n">
        <v>7.94</v>
      </c>
    </row>
    <row r="13" spans="1:4">
      <c r="A13" s="4" t="s">
        <v>426</v>
      </c>
      <c r="B13" s="9" t="n">
        <v>1.63</v>
      </c>
      <c r="C13" s="9" t="n">
        <v>3.03</v>
      </c>
      <c r="D13" s="9" t="n">
        <v>4.41</v>
      </c>
    </row>
    <row r="14" spans="1:4">
      <c r="A14" s="4" t="s">
        <v>427</v>
      </c>
      <c r="B14" s="9" t="n">
        <v>6.55</v>
      </c>
      <c r="C14" s="9" t="n">
        <v>2.39</v>
      </c>
      <c r="D14" s="9" t="n">
        <v>1.2</v>
      </c>
    </row>
    <row r="15" spans="1:4">
      <c r="A15" s="4" t="s">
        <v>428</v>
      </c>
      <c r="B15" s="9" t="n">
        <v>5.08</v>
      </c>
      <c r="C15" s="8" t="n">
        <v>4.75</v>
      </c>
      <c r="D15" s="8" t="n">
        <v>3.64</v>
      </c>
    </row>
    <row r="16" spans="1:4">
      <c r="A16" s="4" t="s">
        <v>429</v>
      </c>
      <c r="B16" s="8" t="n">
        <v>5.08</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431</v>
      </c>
      <c r="B1" s="2" t="s">
        <v>1</v>
      </c>
    </row>
    <row r="2" spans="1:4">
      <c r="B2" s="2" t="s">
        <v>2</v>
      </c>
      <c r="C2" s="2" t="s">
        <v>32</v>
      </c>
      <c r="D2" s="2" t="s">
        <v>69</v>
      </c>
    </row>
    <row r="3" spans="1:4">
      <c r="A3" s="4" t="s">
        <v>432</v>
      </c>
      <c r="B3" s="4" t="s">
        <v>384</v>
      </c>
      <c r="C3" s="4" t="s">
        <v>384</v>
      </c>
      <c r="D3" s="4" t="s">
        <v>384</v>
      </c>
    </row>
    <row r="4" spans="1:4">
      <c r="A4" s="4" t="s">
        <v>380</v>
      </c>
    </row>
    <row r="5" spans="1:4">
      <c r="A5" s="4" t="s">
        <v>391</v>
      </c>
      <c r="B5" s="4" t="s">
        <v>276</v>
      </c>
      <c r="C5" s="4" t="s">
        <v>276</v>
      </c>
      <c r="D5" s="4" t="s">
        <v>433</v>
      </c>
    </row>
    <row r="6" spans="1:4">
      <c r="A6" s="4" t="s">
        <v>434</v>
      </c>
      <c r="B6" s="4" t="s">
        <v>435</v>
      </c>
      <c r="C6" s="4" t="s">
        <v>436</v>
      </c>
      <c r="D6" s="4" t="s">
        <v>437</v>
      </c>
    </row>
    <row r="7" spans="1:4">
      <c r="A7" s="4" t="s">
        <v>438</v>
      </c>
      <c r="B7" s="4" t="s">
        <v>439</v>
      </c>
      <c r="C7" s="4" t="s">
        <v>440</v>
      </c>
      <c r="D7" s="4" t="s">
        <v>441</v>
      </c>
    </row>
    <row r="8" spans="1:4">
      <c r="A8" s="4" t="s">
        <v>381</v>
      </c>
    </row>
    <row r="9" spans="1:4">
      <c r="A9" s="4" t="s">
        <v>391</v>
      </c>
      <c r="B9" s="4" t="s">
        <v>442</v>
      </c>
      <c r="C9" s="4" t="s">
        <v>442</v>
      </c>
      <c r="D9" s="4" t="s">
        <v>443</v>
      </c>
    </row>
    <row r="10" spans="1:4">
      <c r="A10" s="4" t="s">
        <v>434</v>
      </c>
      <c r="B10" s="4" t="s">
        <v>444</v>
      </c>
      <c r="C10" s="4" t="s">
        <v>445</v>
      </c>
      <c r="D10" s="4" t="s">
        <v>446</v>
      </c>
    </row>
    <row r="11" spans="1:4">
      <c r="A11" s="4" t="s">
        <v>438</v>
      </c>
      <c r="B11" s="4" t="s">
        <v>447</v>
      </c>
      <c r="C11" s="4" t="s">
        <v>448</v>
      </c>
      <c r="D11" s="4" t="s">
        <v>449</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0</v>
      </c>
      <c r="B1" s="2" t="s">
        <v>1</v>
      </c>
    </row>
    <row r="2" spans="1:4">
      <c r="B2" s="2" t="s">
        <v>2</v>
      </c>
      <c r="C2" s="2" t="s">
        <v>32</v>
      </c>
      <c r="D2" s="2" t="s">
        <v>69</v>
      </c>
    </row>
    <row r="3" spans="1:4">
      <c r="A3" s="3" t="s">
        <v>451</v>
      </c>
    </row>
    <row r="4" spans="1:4">
      <c r="A4" s="4" t="s">
        <v>452</v>
      </c>
      <c r="B4" s="5" t="n">
        <v>2761001</v>
      </c>
      <c r="C4" s="5" t="n">
        <v>2048335</v>
      </c>
      <c r="D4" s="5" t="n">
        <v>1133335</v>
      </c>
    </row>
    <row r="5" spans="1:4">
      <c r="A5" s="4" t="s">
        <v>425</v>
      </c>
      <c r="B5" s="5" t="n">
        <v>669275</v>
      </c>
      <c r="C5" s="5" t="n">
        <v>1106000</v>
      </c>
      <c r="D5" s="5" t="n">
        <v>915000</v>
      </c>
    </row>
    <row r="6" spans="1:4">
      <c r="A6" s="4" t="s">
        <v>453</v>
      </c>
      <c r="B6" s="5" t="n">
        <v>-572808</v>
      </c>
      <c r="C6" s="5" t="n">
        <v>-393334</v>
      </c>
    </row>
    <row r="7" spans="1:4">
      <c r="A7" s="4" t="s">
        <v>454</v>
      </c>
      <c r="B7" s="5" t="n">
        <v>2857468</v>
      </c>
      <c r="C7" s="5" t="n">
        <v>2761001</v>
      </c>
      <c r="D7" s="5" t="n">
        <v>2048335</v>
      </c>
    </row>
    <row r="8" spans="1:4">
      <c r="A8" s="4" t="s">
        <v>455</v>
      </c>
      <c r="B8" s="5" t="n">
        <v>1833712</v>
      </c>
      <c r="C8" s="5" t="n">
        <v>1450667</v>
      </c>
      <c r="D8" s="5" t="n">
        <v>1103750</v>
      </c>
    </row>
    <row r="9" spans="1:4">
      <c r="A9" s="3" t="s">
        <v>456</v>
      </c>
    </row>
    <row r="10" spans="1:4">
      <c r="A10" s="4" t="s">
        <v>457</v>
      </c>
      <c r="B10" s="8" t="n">
        <v>7.27</v>
      </c>
      <c r="C10" s="8" t="n">
        <v>5.43</v>
      </c>
      <c r="D10" s="8" t="n">
        <v>2.31</v>
      </c>
    </row>
    <row r="11" spans="1:4">
      <c r="A11" s="4" t="s">
        <v>425</v>
      </c>
      <c r="B11" s="9" t="n">
        <v>4.11</v>
      </c>
      <c r="C11" s="9" t="n">
        <v>9.039999999999999</v>
      </c>
      <c r="D11" s="9" t="n">
        <v>9.289999999999999</v>
      </c>
    </row>
    <row r="12" spans="1:4">
      <c r="A12" s="4" t="s">
        <v>453</v>
      </c>
      <c r="B12" s="9" t="n">
        <v>6.61</v>
      </c>
      <c r="C12" s="9" t="n">
        <v>2.54</v>
      </c>
    </row>
    <row r="13" spans="1:4">
      <c r="A13" s="4" t="s">
        <v>458</v>
      </c>
      <c r="B13" s="9" t="n">
        <v>6.66</v>
      </c>
      <c r="C13" s="9" t="n">
        <v>7.27</v>
      </c>
      <c r="D13" s="9" t="n">
        <v>5.43</v>
      </c>
    </row>
    <row r="14" spans="1:4">
      <c r="A14" s="4" t="s">
        <v>459</v>
      </c>
      <c r="B14" s="9" t="n">
        <v>6.49</v>
      </c>
      <c r="C14" s="9" t="n">
        <v>5.74</v>
      </c>
      <c r="D14" s="9" t="n">
        <v>3.53</v>
      </c>
    </row>
    <row r="15" spans="1:4">
      <c r="A15" s="4" t="s">
        <v>460</v>
      </c>
      <c r="B15" s="8" t="n">
        <v>2.68</v>
      </c>
      <c r="C15" s="8" t="n">
        <v>4.77</v>
      </c>
      <c r="D15" s="8" t="n">
        <v>4.08</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1</v>
      </c>
      <c r="B1" s="2" t="s">
        <v>1</v>
      </c>
    </row>
    <row r="2" spans="1:3">
      <c r="B2" s="2" t="s">
        <v>2</v>
      </c>
      <c r="C2" s="2" t="s">
        <v>32</v>
      </c>
    </row>
    <row r="3" spans="1:3">
      <c r="A3" s="3" t="s">
        <v>423</v>
      </c>
    </row>
    <row r="4" spans="1:3">
      <c r="A4" s="4" t="s">
        <v>424</v>
      </c>
      <c r="B4" s="5" t="n">
        <v>62680</v>
      </c>
    </row>
    <row r="5" spans="1:3">
      <c r="A5" s="4" t="s">
        <v>425</v>
      </c>
      <c r="B5" s="5" t="n">
        <v>660757</v>
      </c>
      <c r="C5" s="5" t="n">
        <v>111752</v>
      </c>
    </row>
    <row r="6" spans="1:3">
      <c r="A6" s="4" t="s">
        <v>462</v>
      </c>
      <c r="B6" s="5" t="n">
        <v>-123079</v>
      </c>
      <c r="C6" s="5" t="n">
        <v>-49072</v>
      </c>
    </row>
    <row r="7" spans="1:3">
      <c r="A7" s="4" t="s">
        <v>428</v>
      </c>
      <c r="B7" s="5" t="n">
        <v>600358</v>
      </c>
      <c r="C7" s="5" t="n">
        <v>62680</v>
      </c>
    </row>
    <row r="8" spans="1:3">
      <c r="A8" s="3" t="s">
        <v>463</v>
      </c>
    </row>
    <row r="9" spans="1:3">
      <c r="A9" s="4" t="s">
        <v>424</v>
      </c>
      <c r="B9" s="8" t="n">
        <v>9.66</v>
      </c>
    </row>
    <row r="10" spans="1:3">
      <c r="A10" s="4" t="s">
        <v>425</v>
      </c>
      <c r="B10" s="9" t="n">
        <v>4.46</v>
      </c>
      <c r="C10" s="8" t="n">
        <v>8.890000000000001</v>
      </c>
    </row>
    <row r="11" spans="1:3">
      <c r="A11" s="4" t="s">
        <v>462</v>
      </c>
      <c r="B11" s="9" t="n">
        <v>5.45</v>
      </c>
      <c r="C11" s="9" t="n">
        <v>7.91</v>
      </c>
    </row>
    <row r="12" spans="1:3">
      <c r="A12" s="4" t="s">
        <v>428</v>
      </c>
      <c r="B12" s="8" t="n">
        <v>4.8</v>
      </c>
      <c r="C12" s="8" t="n">
        <v>9.6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464</v>
      </c>
      <c r="B1" s="2" t="s">
        <v>1</v>
      </c>
    </row>
    <row r="2" spans="1:3">
      <c r="B2" s="2" t="s">
        <v>2</v>
      </c>
      <c r="C2" s="2" t="s">
        <v>32</v>
      </c>
    </row>
    <row r="3" spans="1:3">
      <c r="A3" s="4" t="s">
        <v>465</v>
      </c>
    </row>
    <row r="4" spans="1:3">
      <c r="A4" s="4" t="s">
        <v>466</v>
      </c>
      <c r="B4" s="6" t="n">
        <v>267680</v>
      </c>
      <c r="C4" s="6" t="n">
        <v>9128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34"/>
    <col customWidth="1" max="3" min="3" width="22"/>
    <col customWidth="1" max="4" min="4" width="36"/>
    <col customWidth="1" max="5" min="5" width="29"/>
    <col customWidth="1" max="6" min="6" width="13"/>
  </cols>
  <sheetData>
    <row r="1" spans="1:6">
      <c r="A1" s="1" t="s">
        <v>89</v>
      </c>
      <c r="B1" s="2" t="s">
        <v>90</v>
      </c>
      <c r="C1" s="2" t="s">
        <v>91</v>
      </c>
      <c r="D1" s="2" t="s">
        <v>92</v>
      </c>
      <c r="E1" s="2" t="s">
        <v>93</v>
      </c>
      <c r="F1" s="2" t="s">
        <v>94</v>
      </c>
    </row>
    <row r="2" spans="1:6">
      <c r="A2" s="4" t="s">
        <v>95</v>
      </c>
      <c r="B2" s="6" t="n">
        <v>50</v>
      </c>
      <c r="C2" s="6" t="n">
        <v>1974</v>
      </c>
      <c r="D2" s="6" t="n">
        <v>39444988</v>
      </c>
      <c r="E2" s="6" t="n">
        <v>-34182884</v>
      </c>
      <c r="F2" s="6" t="n">
        <v>5264128</v>
      </c>
    </row>
    <row r="3" spans="1:6">
      <c r="A3" s="4" t="s">
        <v>96</v>
      </c>
      <c r="B3" s="5" t="n">
        <v>500000</v>
      </c>
      <c r="C3" s="5" t="n">
        <v>19741541</v>
      </c>
    </row>
    <row r="4" spans="1:6">
      <c r="A4" s="4" t="s">
        <v>97</v>
      </c>
      <c r="B4" s="6" t="n">
        <v>-50</v>
      </c>
      <c r="C4" s="6" t="n">
        <v>17</v>
      </c>
      <c r="D4" s="5" t="n">
        <v>33</v>
      </c>
    </row>
    <row r="5" spans="1:6">
      <c r="A5" s="4" t="s">
        <v>98</v>
      </c>
      <c r="B5" s="5" t="n">
        <v>-500000</v>
      </c>
      <c r="C5" s="5" t="n">
        <v>166667</v>
      </c>
    </row>
    <row r="6" spans="1:6">
      <c r="A6" s="4" t="s">
        <v>99</v>
      </c>
      <c r="C6" s="6" t="n">
        <v>11</v>
      </c>
      <c r="D6" s="5" t="n">
        <v>260741</v>
      </c>
      <c r="F6" s="5" t="n">
        <v>260752</v>
      </c>
    </row>
    <row r="7" spans="1:6">
      <c r="A7" s="4" t="s">
        <v>100</v>
      </c>
      <c r="C7" s="5" t="n">
        <v>106056</v>
      </c>
    </row>
    <row r="8" spans="1:6">
      <c r="A8" s="4" t="s">
        <v>101</v>
      </c>
      <c r="C8" s="6" t="n">
        <v>223</v>
      </c>
      <c r="D8" s="5" t="n">
        <v>-223</v>
      </c>
    </row>
    <row r="9" spans="1:6">
      <c r="A9" s="4" t="s">
        <v>102</v>
      </c>
      <c r="C9" s="5" t="n">
        <v>2238782</v>
      </c>
    </row>
    <row r="10" spans="1:6">
      <c r="A10" s="4" t="s">
        <v>103</v>
      </c>
      <c r="C10" s="6" t="n">
        <v>1</v>
      </c>
      <c r="D10" s="5" t="n">
        <v>49999</v>
      </c>
      <c r="F10" s="5" t="n">
        <v>50000</v>
      </c>
    </row>
    <row r="11" spans="1:6">
      <c r="A11" s="4" t="s">
        <v>104</v>
      </c>
      <c r="C11" s="5" t="n">
        <v>6282</v>
      </c>
    </row>
    <row r="12" spans="1:6">
      <c r="A12" s="4" t="s">
        <v>105</v>
      </c>
      <c r="C12" s="6" t="n">
        <v>180</v>
      </c>
      <c r="D12" s="5" t="n">
        <v>16875820</v>
      </c>
      <c r="F12" s="6" t="n">
        <v>16876000</v>
      </c>
    </row>
    <row r="13" spans="1:6">
      <c r="A13" s="4" t="s">
        <v>106</v>
      </c>
      <c r="C13" s="5" t="n">
        <v>1800000</v>
      </c>
      <c r="F13" s="5" t="n">
        <v>5512649</v>
      </c>
    </row>
    <row r="14" spans="1:6">
      <c r="A14" s="4" t="s">
        <v>107</v>
      </c>
      <c r="C14" s="6" t="n">
        <v>119</v>
      </c>
      <c r="D14" s="5" t="n">
        <v>10180105</v>
      </c>
      <c r="F14" s="6" t="n">
        <v>10180224</v>
      </c>
    </row>
    <row r="15" spans="1:6">
      <c r="A15" s="4" t="s">
        <v>108</v>
      </c>
      <c r="C15" s="5" t="n">
        <v>1194862</v>
      </c>
    </row>
    <row r="16" spans="1:6">
      <c r="A16" s="4" t="s">
        <v>109</v>
      </c>
      <c r="D16" s="5" t="n">
        <v>1177095</v>
      </c>
      <c r="F16" s="5" t="n">
        <v>1177095</v>
      </c>
    </row>
    <row r="17" spans="1:6">
      <c r="A17" s="4" t="s">
        <v>110</v>
      </c>
      <c r="D17" s="5" t="n">
        <v>2074487</v>
      </c>
      <c r="F17" s="5" t="n">
        <v>2074487</v>
      </c>
    </row>
    <row r="18" spans="1:6">
      <c r="A18" s="4" t="s">
        <v>111</v>
      </c>
      <c r="E18" s="5" t="n">
        <v>-9130664</v>
      </c>
      <c r="F18" s="5" t="n">
        <v>-9130664</v>
      </c>
    </row>
    <row r="19" spans="1:6">
      <c r="A19" s="4" t="s">
        <v>112</v>
      </c>
      <c r="C19" s="6" t="n">
        <v>2525</v>
      </c>
      <c r="D19" s="5" t="n">
        <v>70063045</v>
      </c>
      <c r="E19" s="5" t="n">
        <v>-43313548</v>
      </c>
      <c r="F19" s="5" t="n">
        <v>26752022</v>
      </c>
    </row>
    <row r="20" spans="1:6">
      <c r="A20" s="4" t="s">
        <v>113</v>
      </c>
      <c r="C20" s="5" t="n">
        <v>25254190</v>
      </c>
    </row>
    <row r="21" spans="1:6">
      <c r="A21" s="4" t="s">
        <v>99</v>
      </c>
      <c r="C21" s="6" t="n">
        <v>4</v>
      </c>
      <c r="D21" s="5" t="n">
        <v>79999</v>
      </c>
      <c r="F21" s="5" t="n">
        <v>80003</v>
      </c>
    </row>
    <row r="22" spans="1:6">
      <c r="A22" s="4" t="s">
        <v>100</v>
      </c>
      <c r="C22" s="5" t="n">
        <v>36548</v>
      </c>
    </row>
    <row r="23" spans="1:6">
      <c r="A23" s="4" t="s">
        <v>101</v>
      </c>
      <c r="C23" s="6" t="n">
        <v>66</v>
      </c>
      <c r="D23" s="5" t="n">
        <v>-66</v>
      </c>
    </row>
    <row r="24" spans="1:6">
      <c r="A24" s="4" t="s">
        <v>102</v>
      </c>
      <c r="C24" s="5" t="n">
        <v>663608</v>
      </c>
    </row>
    <row r="25" spans="1:6">
      <c r="A25" s="4" t="s">
        <v>103</v>
      </c>
      <c r="C25" s="6" t="n">
        <v>1</v>
      </c>
      <c r="D25" s="5" t="n">
        <v>49999</v>
      </c>
      <c r="F25" s="5" t="n">
        <v>50000</v>
      </c>
    </row>
    <row r="26" spans="1:6">
      <c r="A26" s="4" t="s">
        <v>104</v>
      </c>
      <c r="C26" s="5" t="n">
        <v>5952</v>
      </c>
    </row>
    <row r="27" spans="1:6">
      <c r="A27" s="4" t="s">
        <v>105</v>
      </c>
      <c r="C27" s="6" t="n">
        <v>426</v>
      </c>
      <c r="D27" s="5" t="n">
        <v>26582572</v>
      </c>
      <c r="F27" s="6" t="n">
        <v>26582998</v>
      </c>
    </row>
    <row r="28" spans="1:6">
      <c r="A28" s="4" t="s">
        <v>106</v>
      </c>
      <c r="C28" s="5" t="n">
        <v>4259259</v>
      </c>
      <c r="F28" s="5" t="n">
        <v>5077119</v>
      </c>
    </row>
    <row r="29" spans="1:6">
      <c r="A29" s="4" t="s">
        <v>114</v>
      </c>
      <c r="C29" s="6" t="n">
        <v>11</v>
      </c>
      <c r="D29" s="5" t="n">
        <v>635277</v>
      </c>
      <c r="F29" s="6" t="n">
        <v>635288</v>
      </c>
    </row>
    <row r="30" spans="1:6">
      <c r="A30" s="4" t="s">
        <v>115</v>
      </c>
      <c r="C30" s="5" t="n">
        <v>111752</v>
      </c>
    </row>
    <row r="31" spans="1:6">
      <c r="A31" s="4" t="s">
        <v>109</v>
      </c>
      <c r="D31" s="5" t="n">
        <v>8559</v>
      </c>
      <c r="F31" s="5" t="n">
        <v>8559</v>
      </c>
    </row>
    <row r="32" spans="1:6">
      <c r="A32" s="4" t="s">
        <v>110</v>
      </c>
      <c r="D32" s="5" t="n">
        <v>3579788</v>
      </c>
      <c r="F32" s="5" t="n">
        <v>3579788</v>
      </c>
    </row>
    <row r="33" spans="1:6">
      <c r="A33" s="4" t="s">
        <v>111</v>
      </c>
      <c r="E33" s="5" t="n">
        <v>-15197865</v>
      </c>
      <c r="F33" s="5" t="n">
        <v>-15197865</v>
      </c>
    </row>
    <row r="34" spans="1:6">
      <c r="A34" s="4" t="s">
        <v>116</v>
      </c>
      <c r="C34" s="6" t="n">
        <v>3033</v>
      </c>
      <c r="D34" s="5" t="n">
        <v>100999173</v>
      </c>
      <c r="E34" s="5" t="n">
        <v>-58511413</v>
      </c>
      <c r="F34" s="5" t="n">
        <v>42490793</v>
      </c>
    </row>
    <row r="35" spans="1:6">
      <c r="A35" s="4" t="s">
        <v>117</v>
      </c>
      <c r="C35" s="5" t="n">
        <v>30331309</v>
      </c>
    </row>
    <row r="36" spans="1:6">
      <c r="A36" s="4" t="s">
        <v>99</v>
      </c>
      <c r="C36" s="6" t="n">
        <v>8</v>
      </c>
      <c r="D36" s="5" t="n">
        <v>144834</v>
      </c>
      <c r="F36" s="5" t="n">
        <v>144842</v>
      </c>
    </row>
    <row r="37" spans="1:6">
      <c r="A37" s="4" t="s">
        <v>100</v>
      </c>
      <c r="C37" s="5" t="n">
        <v>88612</v>
      </c>
    </row>
    <row r="38" spans="1:6">
      <c r="A38" s="4" t="s">
        <v>118</v>
      </c>
      <c r="C38" s="6" t="n">
        <v>100</v>
      </c>
      <c r="D38" s="5" t="n">
        <v>3425170</v>
      </c>
      <c r="F38" s="6" t="n">
        <v>3425270</v>
      </c>
    </row>
    <row r="39" spans="1:6">
      <c r="A39" s="4" t="s">
        <v>119</v>
      </c>
      <c r="C39" s="5" t="n">
        <v>995718</v>
      </c>
    </row>
    <row r="40" spans="1:6">
      <c r="A40" s="4" t="s">
        <v>106</v>
      </c>
      <c r="F40" s="5" t="n">
        <v>1745087</v>
      </c>
    </row>
    <row r="41" spans="1:6">
      <c r="A41" s="4" t="s">
        <v>114</v>
      </c>
      <c r="C41" s="6" t="n">
        <v>66</v>
      </c>
      <c r="D41" s="5" t="n">
        <v>1754748</v>
      </c>
      <c r="F41" s="6" t="n">
        <v>1754814</v>
      </c>
    </row>
    <row r="42" spans="1:6">
      <c r="A42" s="4" t="s">
        <v>115</v>
      </c>
      <c r="C42" s="5" t="n">
        <v>660757</v>
      </c>
    </row>
    <row r="43" spans="1:6">
      <c r="A43" s="4" t="s">
        <v>110</v>
      </c>
      <c r="D43" s="5" t="n">
        <v>2913626</v>
      </c>
      <c r="F43" s="5" t="n">
        <v>2913626</v>
      </c>
    </row>
    <row r="44" spans="1:6">
      <c r="A44" s="4" t="s">
        <v>111</v>
      </c>
      <c r="E44" s="5" t="n">
        <v>-25766198</v>
      </c>
      <c r="F44" s="5" t="n">
        <v>-25766198</v>
      </c>
    </row>
    <row r="45" spans="1:6">
      <c r="A45" s="4" t="s">
        <v>120</v>
      </c>
      <c r="C45" s="6" t="n">
        <v>3207</v>
      </c>
      <c r="D45" s="6" t="n">
        <v>109237551</v>
      </c>
      <c r="E45" s="6" t="n">
        <v>-84277611</v>
      </c>
      <c r="F45" s="6" t="n">
        <v>24963147</v>
      </c>
    </row>
    <row r="46" spans="1:6">
      <c r="A46" s="4" t="s">
        <v>121</v>
      </c>
      <c r="C46" s="5" t="n">
        <v>3207639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60"/>
    <col customWidth="1" max="2" min="2" width="13"/>
    <col customWidth="1" max="3" min="3" width="80"/>
    <col customWidth="1" max="4" min="4" width="16"/>
    <col customWidth="1" max="5" min="5" width="14"/>
    <col customWidth="1" max="6" min="6" width="14"/>
  </cols>
  <sheetData>
    <row r="1" spans="1:6">
      <c r="A1" s="1" t="s">
        <v>467</v>
      </c>
      <c r="B1" s="2" t="s">
        <v>305</v>
      </c>
      <c r="C1" s="2" t="s">
        <v>2</v>
      </c>
      <c r="D1" s="2" t="s">
        <v>2</v>
      </c>
      <c r="E1" s="2" t="s">
        <v>32</v>
      </c>
      <c r="F1" s="2" t="s">
        <v>69</v>
      </c>
    </row>
    <row r="2" spans="1:6">
      <c r="A2" s="4" t="s">
        <v>468</v>
      </c>
      <c r="D2" s="6" t="n">
        <v>340064</v>
      </c>
      <c r="E2" s="6" t="n">
        <v>305638</v>
      </c>
      <c r="F2" s="6" t="n">
        <v>83556</v>
      </c>
    </row>
    <row r="3" spans="1:6">
      <c r="A3" s="4" t="s">
        <v>295</v>
      </c>
      <c r="B3" s="5" t="n">
        <v>1194862</v>
      </c>
    </row>
    <row r="4" spans="1:6">
      <c r="A4" s="4" t="s">
        <v>296</v>
      </c>
      <c r="B4" s="5" t="n">
        <v>1493577</v>
      </c>
    </row>
    <row r="5" spans="1:6">
      <c r="A5" s="4" t="s">
        <v>469</v>
      </c>
      <c r="B5" s="6" t="n">
        <v>3500000</v>
      </c>
    </row>
    <row r="6" spans="1:6">
      <c r="A6" s="4" t="s">
        <v>470</v>
      </c>
      <c r="B6" s="6" t="n">
        <v>10180224</v>
      </c>
    </row>
    <row r="7" spans="1:6">
      <c r="A7" s="4" t="s">
        <v>471</v>
      </c>
      <c r="B7" s="5" t="n">
        <v>1194862</v>
      </c>
    </row>
    <row r="8" spans="1:6">
      <c r="A8" s="4" t="s">
        <v>472</v>
      </c>
      <c r="D8" s="4" t="s">
        <v>473</v>
      </c>
    </row>
    <row r="9" spans="1:6">
      <c r="A9" s="4" t="s">
        <v>474</v>
      </c>
    </row>
    <row r="10" spans="1:6">
      <c r="A10" s="4" t="s">
        <v>471</v>
      </c>
      <c r="C10" s="5" t="n">
        <v>995718</v>
      </c>
    </row>
    <row r="11" spans="1:6">
      <c r="A11" s="4" t="s">
        <v>475</v>
      </c>
      <c r="C11" s="4" t="s">
        <v>47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21"/>
  </cols>
  <sheetData>
    <row r="1" spans="1:2">
      <c r="A1" s="1" t="s">
        <v>477</v>
      </c>
      <c r="B1" s="2" t="s">
        <v>478</v>
      </c>
    </row>
    <row r="2" spans="1:2">
      <c r="A2" s="3" t="s">
        <v>479</v>
      </c>
    </row>
    <row r="3" spans="1:2">
      <c r="A3" s="10" t="n">
        <v>2017</v>
      </c>
      <c r="B3" s="6" t="n">
        <v>283524</v>
      </c>
    </row>
    <row r="4" spans="1:2">
      <c r="A4" s="10" t="n">
        <v>2018</v>
      </c>
      <c r="B4" s="5" t="n">
        <v>70887</v>
      </c>
    </row>
    <row r="5" spans="1:2">
      <c r="A5" s="4" t="s">
        <v>94</v>
      </c>
      <c r="B5" s="6" t="n">
        <v>35441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80</v>
      </c>
      <c r="B1" s="2" t="s">
        <v>481</v>
      </c>
      <c r="J1" s="2" t="s">
        <v>1</v>
      </c>
    </row>
    <row r="2" spans="1:12">
      <c r="B2" s="2" t="s">
        <v>2</v>
      </c>
      <c r="C2" s="2" t="s">
        <v>482</v>
      </c>
      <c r="D2" s="2" t="s">
        <v>4</v>
      </c>
      <c r="E2" s="2" t="s">
        <v>483</v>
      </c>
      <c r="F2" s="2" t="s">
        <v>32</v>
      </c>
      <c r="G2" s="2" t="s">
        <v>484</v>
      </c>
      <c r="H2" s="2" t="s">
        <v>485</v>
      </c>
      <c r="I2" s="2" t="s">
        <v>486</v>
      </c>
      <c r="J2" s="2" t="s">
        <v>2</v>
      </c>
      <c r="K2" s="2" t="s">
        <v>32</v>
      </c>
      <c r="L2" s="2" t="s">
        <v>69</v>
      </c>
    </row>
    <row r="3" spans="1:12">
      <c r="A3" s="3" t="s">
        <v>189</v>
      </c>
    </row>
    <row r="4" spans="1:12">
      <c r="A4" s="4" t="s">
        <v>487</v>
      </c>
      <c r="B4" s="6" t="n">
        <v>-6809243</v>
      </c>
      <c r="C4" s="6" t="n">
        <v>-7598627</v>
      </c>
      <c r="D4" s="6" t="n">
        <v>-6596035</v>
      </c>
      <c r="E4" s="6" t="n">
        <v>-3592148</v>
      </c>
      <c r="F4" s="6" t="n">
        <v>-3458839</v>
      </c>
      <c r="G4" s="6" t="n">
        <v>-3334840</v>
      </c>
      <c r="H4" s="6" t="n">
        <v>-6806088</v>
      </c>
      <c r="I4" s="6" t="n">
        <v>-4205513</v>
      </c>
      <c r="J4" s="6" t="n">
        <v>-24596053</v>
      </c>
      <c r="K4" s="6" t="n">
        <v>-17805280</v>
      </c>
      <c r="L4" s="6" t="n">
        <v>-9122924</v>
      </c>
    </row>
    <row r="5" spans="1:12">
      <c r="A5" s="4" t="s">
        <v>124</v>
      </c>
      <c r="B5" s="6" t="n">
        <v>-6636136</v>
      </c>
      <c r="C5" s="6" t="n">
        <v>-7699741</v>
      </c>
      <c r="D5" s="6" t="n">
        <v>-5284859</v>
      </c>
      <c r="E5" s="6" t="n">
        <v>-6145462</v>
      </c>
      <c r="F5" s="6" t="n">
        <v>-3910363</v>
      </c>
      <c r="G5" s="6" t="n">
        <v>-3345997</v>
      </c>
      <c r="H5" s="6" t="n">
        <v>-3400548</v>
      </c>
      <c r="I5" s="6" t="n">
        <v>-4540957</v>
      </c>
      <c r="J5" s="6" t="n">
        <v>-25766198</v>
      </c>
      <c r="K5" s="6" t="n">
        <v>-15197865</v>
      </c>
      <c r="L5" s="6" t="n">
        <v>-9130664</v>
      </c>
    </row>
    <row r="6" spans="1:12">
      <c r="A6" s="4" t="s">
        <v>488</v>
      </c>
      <c r="B6" s="8" t="n">
        <v>-0.21</v>
      </c>
      <c r="C6" s="8" t="n">
        <v>-0.24</v>
      </c>
      <c r="D6" s="8" t="n">
        <v>-0.17</v>
      </c>
      <c r="E6" s="8" t="n">
        <v>-0.2</v>
      </c>
      <c r="F6" s="8" t="n">
        <v>-0.13</v>
      </c>
      <c r="G6" s="8" t="n">
        <v>-0.11</v>
      </c>
      <c r="H6" s="8" t="n">
        <v>-0.12</v>
      </c>
      <c r="I6" s="8" t="n">
        <v>-0.18</v>
      </c>
      <c r="J6" s="8" t="n">
        <v>-0.82</v>
      </c>
      <c r="K6" s="8" t="n">
        <v>-0.54</v>
      </c>
      <c r="L6" s="8" t="n">
        <v>-0.41</v>
      </c>
    </row>
    <row r="7" spans="1:12">
      <c r="A7" s="3" t="s">
        <v>87</v>
      </c>
    </row>
    <row r="8" spans="1:12">
      <c r="A8" s="4" t="s">
        <v>88</v>
      </c>
      <c r="B8" s="5" t="n">
        <v>32016707</v>
      </c>
      <c r="C8" s="5" t="n">
        <v>31501540</v>
      </c>
      <c r="D8" s="5" t="n">
        <v>31344424</v>
      </c>
      <c r="E8" s="5" t="n">
        <v>30472493</v>
      </c>
      <c r="F8" s="5" t="n">
        <v>30331309</v>
      </c>
      <c r="G8" s="5" t="n">
        <v>30323206</v>
      </c>
      <c r="H8" s="5" t="n">
        <v>27713410</v>
      </c>
      <c r="I8" s="5" t="n">
        <v>25259154</v>
      </c>
      <c r="J8" s="5" t="n">
        <v>31349223</v>
      </c>
      <c r="K8" s="5" t="n">
        <v>28404405</v>
      </c>
      <c r="L8" s="5" t="n">
        <v>22141538</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89</v>
      </c>
      <c r="B1" s="2" t="s">
        <v>490</v>
      </c>
      <c r="C1" s="2" t="s">
        <v>352</v>
      </c>
      <c r="D1" s="2" t="s">
        <v>354</v>
      </c>
      <c r="E1" s="2" t="s">
        <v>491</v>
      </c>
      <c r="F1" s="2" t="s">
        <v>2</v>
      </c>
      <c r="G1" s="2" t="s">
        <v>32</v>
      </c>
      <c r="H1" s="2" t="s">
        <v>69</v>
      </c>
    </row>
    <row r="2" spans="1:8">
      <c r="A2" s="4" t="s">
        <v>492</v>
      </c>
      <c r="G2" s="6" t="n">
        <v>26582998</v>
      </c>
      <c r="H2" s="6" t="n">
        <v>16876000</v>
      </c>
    </row>
    <row r="3" spans="1:8">
      <c r="A3" s="4" t="s">
        <v>493</v>
      </c>
      <c r="C3" s="5" t="n">
        <v>4259259</v>
      </c>
      <c r="D3" s="5" t="n">
        <v>1800000</v>
      </c>
      <c r="F3" s="5" t="n">
        <v>1745087</v>
      </c>
      <c r="G3" s="5" t="n">
        <v>5077119</v>
      </c>
      <c r="H3" s="5" t="n">
        <v>5512649</v>
      </c>
    </row>
    <row r="4" spans="1:8">
      <c r="A4" s="4" t="s">
        <v>494</v>
      </c>
    </row>
    <row r="5" spans="1:8">
      <c r="A5" s="4" t="s">
        <v>495</v>
      </c>
      <c r="E5" s="6" t="n">
        <v>118801</v>
      </c>
    </row>
    <row r="6" spans="1:8">
      <c r="A6" s="4" t="s">
        <v>375</v>
      </c>
      <c r="E6" s="5" t="n">
        <v>73334</v>
      </c>
    </row>
    <row r="7" spans="1:8">
      <c r="A7" s="4" t="s">
        <v>492</v>
      </c>
      <c r="B7" s="6" t="n">
        <v>6900000</v>
      </c>
    </row>
    <row r="8" spans="1:8">
      <c r="A8" s="4" t="s">
        <v>493</v>
      </c>
      <c r="B8" s="5" t="n">
        <v>3885000</v>
      </c>
    </row>
    <row r="9" spans="1:8">
      <c r="A9" s="4" t="s">
        <v>496</v>
      </c>
    </row>
    <row r="10" spans="1:8">
      <c r="A10" s="4" t="s">
        <v>497</v>
      </c>
      <c r="B10" s="5" t="n">
        <v>1942500</v>
      </c>
    </row>
    <row r="11" spans="1:8">
      <c r="A11" s="4" t="s">
        <v>498</v>
      </c>
      <c r="B11" s="8" t="n">
        <v>2.75</v>
      </c>
    </row>
    <row r="12" spans="1:8">
      <c r="A12" s="4" t="s">
        <v>499</v>
      </c>
    </row>
    <row r="13" spans="1:8">
      <c r="A13" s="4" t="s">
        <v>497</v>
      </c>
      <c r="B13" s="5" t="n">
        <v>3885000</v>
      </c>
    </row>
    <row r="14" spans="1:8">
      <c r="A14" s="4" t="s">
        <v>498</v>
      </c>
      <c r="B14" s="6" t="n">
        <v>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22</v>
      </c>
      <c r="B1" s="2" t="s">
        <v>1</v>
      </c>
    </row>
    <row r="2" spans="1:4">
      <c r="B2" s="2" t="s">
        <v>2</v>
      </c>
      <c r="C2" s="2" t="s">
        <v>32</v>
      </c>
      <c r="D2" s="2" t="s">
        <v>69</v>
      </c>
    </row>
    <row r="3" spans="1:4">
      <c r="A3" s="3" t="s">
        <v>123</v>
      </c>
    </row>
    <row r="4" spans="1:4">
      <c r="A4" s="4" t="s">
        <v>124</v>
      </c>
      <c r="B4" s="6" t="n">
        <v>-25766198</v>
      </c>
      <c r="C4" s="6" t="n">
        <v>-15197865</v>
      </c>
      <c r="D4" s="6" t="n">
        <v>-9130664</v>
      </c>
    </row>
    <row r="5" spans="1:4">
      <c r="A5" s="3" t="s">
        <v>125</v>
      </c>
    </row>
    <row r="6" spans="1:4">
      <c r="A6" s="4" t="s">
        <v>114</v>
      </c>
      <c r="B6" s="5" t="n">
        <v>1754814</v>
      </c>
      <c r="C6" s="5" t="n">
        <v>635288</v>
      </c>
    </row>
    <row r="7" spans="1:4">
      <c r="A7" s="4" t="s">
        <v>109</v>
      </c>
      <c r="C7" s="5" t="n">
        <v>8559</v>
      </c>
      <c r="D7" s="5" t="n">
        <v>1177095</v>
      </c>
    </row>
    <row r="8" spans="1:4">
      <c r="A8" s="4" t="s">
        <v>126</v>
      </c>
      <c r="B8" s="5" t="n">
        <v>2913626</v>
      </c>
      <c r="C8" s="5" t="n">
        <v>3579788</v>
      </c>
      <c r="D8" s="5" t="n">
        <v>2074487</v>
      </c>
    </row>
    <row r="9" spans="1:4">
      <c r="A9" s="4" t="s">
        <v>78</v>
      </c>
      <c r="B9" s="5" t="n">
        <v>1185667</v>
      </c>
      <c r="C9" s="5" t="n">
        <v>-2637756</v>
      </c>
    </row>
    <row r="10" spans="1:4">
      <c r="A10" s="4" t="s">
        <v>79</v>
      </c>
      <c r="C10" s="5" t="n">
        <v>103143</v>
      </c>
      <c r="D10" s="5" t="n">
        <v>10643</v>
      </c>
    </row>
    <row r="11" spans="1:4">
      <c r="A11" s="4" t="s">
        <v>127</v>
      </c>
      <c r="B11" s="5" t="n">
        <v>64632</v>
      </c>
      <c r="C11" s="5" t="n">
        <v>40623</v>
      </c>
      <c r="D11" s="5" t="n">
        <v>17850</v>
      </c>
    </row>
    <row r="12" spans="1:4">
      <c r="A12" s="4" t="s">
        <v>128</v>
      </c>
      <c r="B12" s="5" t="n">
        <v>1124644</v>
      </c>
      <c r="C12" s="5" t="n">
        <v>1138631</v>
      </c>
      <c r="D12" s="5" t="n">
        <v>448456</v>
      </c>
    </row>
    <row r="13" spans="1:4">
      <c r="A13" s="4" t="s">
        <v>129</v>
      </c>
      <c r="C13" s="5" t="n">
        <v>338906</v>
      </c>
    </row>
    <row r="14" spans="1:4">
      <c r="A14" s="4" t="s">
        <v>74</v>
      </c>
      <c r="B14" s="5" t="n">
        <v>-710264</v>
      </c>
      <c r="C14" s="5" t="n">
        <v>-40636</v>
      </c>
    </row>
    <row r="15" spans="1:4">
      <c r="A15" s="3" t="s">
        <v>130</v>
      </c>
    </row>
    <row r="16" spans="1:4">
      <c r="A16" s="4" t="s">
        <v>131</v>
      </c>
      <c r="B16" s="5" t="n">
        <v>-64794</v>
      </c>
      <c r="C16" s="5" t="n">
        <v>7214</v>
      </c>
      <c r="D16" s="5" t="n">
        <v>105823</v>
      </c>
    </row>
    <row r="17" spans="1:4">
      <c r="A17" s="4" t="s">
        <v>44</v>
      </c>
      <c r="B17" s="5" t="n">
        <v>3511984</v>
      </c>
      <c r="C17" s="5" t="n">
        <v>1331120</v>
      </c>
      <c r="D17" s="5" t="n">
        <v>-63822</v>
      </c>
    </row>
    <row r="18" spans="1:4">
      <c r="A18" s="4" t="s">
        <v>132</v>
      </c>
      <c r="B18" s="5" t="n">
        <v>-15985889</v>
      </c>
      <c r="C18" s="5" t="n">
        <v>-10692985</v>
      </c>
      <c r="D18" s="5" t="n">
        <v>-5360132</v>
      </c>
    </row>
    <row r="19" spans="1:4">
      <c r="A19" s="3" t="s">
        <v>133</v>
      </c>
    </row>
    <row r="20" spans="1:4">
      <c r="A20" s="4" t="s">
        <v>134</v>
      </c>
      <c r="D20" s="5" t="n">
        <v>-3500000</v>
      </c>
    </row>
    <row r="21" spans="1:4">
      <c r="A21" s="4" t="s">
        <v>135</v>
      </c>
      <c r="C21" s="5" t="n">
        <v>-100000</v>
      </c>
      <c r="D21" s="5" t="n">
        <v>-13786</v>
      </c>
    </row>
    <row r="22" spans="1:4">
      <c r="A22" s="4" t="s">
        <v>136</v>
      </c>
      <c r="B22" s="5" t="n">
        <v>-14510</v>
      </c>
      <c r="C22" s="5" t="n">
        <v>-184951</v>
      </c>
      <c r="D22" s="5" t="n">
        <v>-1083</v>
      </c>
    </row>
    <row r="23" spans="1:4">
      <c r="A23" s="4" t="s">
        <v>137</v>
      </c>
      <c r="B23" s="5" t="n">
        <v>-14510</v>
      </c>
      <c r="C23" s="5" t="n">
        <v>-284951</v>
      </c>
      <c r="D23" s="5" t="n">
        <v>-3514869</v>
      </c>
    </row>
    <row r="24" spans="1:4">
      <c r="A24" s="3" t="s">
        <v>138</v>
      </c>
    </row>
    <row r="25" spans="1:4">
      <c r="A25" s="4" t="s">
        <v>139</v>
      </c>
      <c r="C25" s="5" t="n">
        <v>26582998</v>
      </c>
      <c r="D25" s="5" t="n">
        <v>16876000</v>
      </c>
    </row>
    <row r="26" spans="1:4">
      <c r="A26" s="4" t="s">
        <v>140</v>
      </c>
      <c r="B26" s="5" t="n">
        <v>26041</v>
      </c>
      <c r="C26" s="5" t="n">
        <v>80003</v>
      </c>
      <c r="D26" s="5" t="n">
        <v>260752</v>
      </c>
    </row>
    <row r="27" spans="1:4">
      <c r="A27" s="4" t="s">
        <v>141</v>
      </c>
      <c r="B27" s="5" t="n">
        <v>-176075</v>
      </c>
      <c r="C27" s="5" t="n">
        <v>-208236</v>
      </c>
      <c r="D27" s="5" t="n">
        <v>-164152</v>
      </c>
    </row>
    <row r="28" spans="1:4">
      <c r="A28" s="4" t="s">
        <v>142</v>
      </c>
      <c r="B28" s="5" t="n">
        <v>-150034</v>
      </c>
      <c r="C28" s="5" t="n">
        <v>26454765</v>
      </c>
      <c r="D28" s="5" t="n">
        <v>16972600</v>
      </c>
    </row>
    <row r="29" spans="1:4">
      <c r="A29" s="4" t="s">
        <v>143</v>
      </c>
      <c r="B29" s="5" t="n">
        <v>-16150433</v>
      </c>
      <c r="C29" s="5" t="n">
        <v>15476829</v>
      </c>
      <c r="D29" s="5" t="n">
        <v>8097599</v>
      </c>
    </row>
    <row r="30" spans="1:4">
      <c r="A30" s="4" t="s">
        <v>144</v>
      </c>
      <c r="B30" s="5" t="n">
        <v>28697323</v>
      </c>
      <c r="C30" s="5" t="n">
        <v>13220494</v>
      </c>
      <c r="D30" s="5" t="n">
        <v>5122895</v>
      </c>
    </row>
    <row r="31" spans="1:4">
      <c r="A31" s="4" t="s">
        <v>145</v>
      </c>
      <c r="B31" s="5" t="n">
        <v>12546890</v>
      </c>
      <c r="C31" s="5" t="n">
        <v>28697323</v>
      </c>
      <c r="D31" s="5" t="n">
        <v>13220494</v>
      </c>
    </row>
    <row r="32" spans="1:4">
      <c r="A32" s="3" t="s">
        <v>146</v>
      </c>
    </row>
    <row r="33" spans="1:4">
      <c r="A33" s="4" t="s">
        <v>147</v>
      </c>
      <c r="B33" s="5" t="n">
        <v>6071</v>
      </c>
      <c r="C33" s="5" t="n">
        <v>5977</v>
      </c>
      <c r="D33" s="5" t="n">
        <v>5576</v>
      </c>
    </row>
    <row r="34" spans="1:4">
      <c r="A34" s="3" t="s">
        <v>148</v>
      </c>
    </row>
    <row r="35" spans="1:4">
      <c r="A35" s="4" t="s">
        <v>149</v>
      </c>
      <c r="B35" s="5" t="n">
        <v>3425270</v>
      </c>
    </row>
    <row r="36" spans="1:4">
      <c r="A36" s="4" t="s">
        <v>150</v>
      </c>
      <c r="B36" s="5" t="n">
        <v>215810</v>
      </c>
      <c r="C36" s="5" t="n">
        <v>212400</v>
      </c>
      <c r="D36" s="5" t="n">
        <v>194000</v>
      </c>
    </row>
    <row r="37" spans="1:4">
      <c r="A37" s="4" t="s">
        <v>151</v>
      </c>
      <c r="B37" s="6" t="n">
        <v>118801</v>
      </c>
    </row>
    <row r="38" spans="1:4">
      <c r="A38" s="4" t="s">
        <v>152</v>
      </c>
      <c r="D38" s="5" t="n">
        <v>50</v>
      </c>
    </row>
    <row r="39" spans="1:4">
      <c r="A39" s="4" t="s">
        <v>153</v>
      </c>
      <c r="D39" s="5" t="n">
        <v>223</v>
      </c>
    </row>
    <row r="40" spans="1:4">
      <c r="A40" s="4" t="s">
        <v>154</v>
      </c>
      <c r="D40" s="5" t="n">
        <v>10180224</v>
      </c>
    </row>
    <row r="41" spans="1:4">
      <c r="A41" s="4" t="s">
        <v>155</v>
      </c>
      <c r="C41" s="6" t="n">
        <v>50000</v>
      </c>
      <c r="D41" s="6" t="n">
        <v>50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6-12-22T17:20:40Z</dcterms:created>
  <dcterms:modified xmlns:dcterms="http://purl.org/dc/terms/" xmlns:xsi="http://www.w3.org/2001/XMLSchema-instance" xsi:type="dcterms:W3CDTF">2016-12-22T17:20:40Z</dcterms:modified>
</cp:coreProperties>
</file>